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ignificant Ac" sheetId="9" state="visible" r:id="rId9"/>
    <sheet xmlns:r="http://schemas.openxmlformats.org/officeDocument/2006/relationships" name="Divestitures and Acquisition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egment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Divestitures and Acquisitions ("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Segment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Divestitures and Acquisitions -" sheetId="32" state="visible" r:id="rId32"/>
    <sheet xmlns:r="http://schemas.openxmlformats.org/officeDocument/2006/relationships" name="Divestitures and Acquisitions_2" sheetId="33" state="visible" r:id="rId33"/>
    <sheet xmlns:r="http://schemas.openxmlformats.org/officeDocument/2006/relationships" name="Revenue Recognition - Summary o"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Debt - Summary of Long term Deb" sheetId="39" state="visible" r:id="rId39"/>
    <sheet xmlns:r="http://schemas.openxmlformats.org/officeDocument/2006/relationships" name="Debt - Additional Information ("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Related Party Transactions - Ad" sheetId="45" state="visible" r:id="rId45"/>
    <sheet xmlns:r="http://schemas.openxmlformats.org/officeDocument/2006/relationships" name="Income Taxes - Additional Infor" sheetId="46" state="visible" r:id="rId46"/>
    <sheet xmlns:r="http://schemas.openxmlformats.org/officeDocument/2006/relationships" name="Segments - Additional Informati" sheetId="47" state="visible" r:id="rId47"/>
    <sheet xmlns:r="http://schemas.openxmlformats.org/officeDocument/2006/relationships" name="Commitments and Contingencies -" sheetId="48" state="visible" r:id="rId48"/>
    <sheet xmlns:r="http://schemas.openxmlformats.org/officeDocument/2006/relationships" name="Segments - Summary Of Revenue A"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 Based Compensation - Summ"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Stock Based Compensation - Sche" sheetId="56" state="visible" r:id="rId56"/>
    <sheet xmlns:r="http://schemas.openxmlformats.org/officeDocument/2006/relationships" name="Redeemable Noncontrolling Inter" sheetId="57" state="visible" r:id="rId57"/>
    <sheet xmlns:r="http://schemas.openxmlformats.org/officeDocument/2006/relationships" name="Redeemable Noncontrolling Int_2" sheetId="58" state="visible" r:id="rId58"/>
    <sheet xmlns:r="http://schemas.openxmlformats.org/officeDocument/2006/relationships" name="Earnings Per Share - Summary of" sheetId="59" state="visible" r:id="rId59"/>
    <sheet xmlns:r="http://schemas.openxmlformats.org/officeDocument/2006/relationships" name="Earnings Per Share - Additional"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Registrant Name</t>
        </is>
      </c>
      <c r="B4" s="4" t="inlineStr">
        <is>
          <t>Advantage Solutions Inc.</t>
        </is>
      </c>
      <c r="C4" s="4" t="inlineStr">
        <is>
          <t xml:space="preserve"> </t>
        </is>
      </c>
    </row>
    <row r="5">
      <c r="A5" s="4" t="inlineStr">
        <is>
          <t>Entity Central Index Key</t>
        </is>
      </c>
      <c r="B5" s="4" t="inlineStr">
        <is>
          <t>0001776661</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8990</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Country Code</t>
        </is>
      </c>
      <c r="B21" s="4" t="inlineStr">
        <is>
          <t>DE</t>
        </is>
      </c>
      <c r="C21" s="4" t="inlineStr">
        <is>
          <t xml:space="preserve"> </t>
        </is>
      </c>
    </row>
    <row r="22">
      <c r="A22" s="4" t="inlineStr">
        <is>
          <t>Entity Common Stock, Shares Outstanding</t>
        </is>
      </c>
      <c r="B22" s="4" t="inlineStr">
        <is>
          <t xml:space="preserve"> </t>
        </is>
      </c>
      <c r="C22" s="5" t="n">
        <v>326393598</v>
      </c>
    </row>
    <row r="23">
      <c r="A23" s="4" t="inlineStr">
        <is>
          <t>Entity Tax Identification Number</t>
        </is>
      </c>
      <c r="B23" s="4" t="inlineStr">
        <is>
          <t>83-4629508</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ADV</t>
        </is>
      </c>
      <c r="C25" s="4" t="inlineStr">
        <is>
          <t xml:space="preserve"> </t>
        </is>
      </c>
    </row>
    <row r="26">
      <c r="A26" s="4" t="inlineStr">
        <is>
          <t>Security Exchange Name</t>
        </is>
      </c>
      <c r="B26" s="4" t="inlineStr">
        <is>
          <t>NASDAQ</t>
        </is>
      </c>
      <c r="C26" s="4" t="inlineStr">
        <is>
          <t xml:space="preserve"> </t>
        </is>
      </c>
    </row>
    <row r="27">
      <c r="A27" s="4" t="inlineStr">
        <is>
          <t>Entity Address, Address Line One</t>
        </is>
      </c>
      <c r="B27" s="4" t="inlineStr">
        <is>
          <t>15310 Barranca Parkway</t>
        </is>
      </c>
      <c r="C27" s="4" t="inlineStr">
        <is>
          <t xml:space="preserve"> </t>
        </is>
      </c>
    </row>
    <row r="28">
      <c r="A28" s="4" t="inlineStr">
        <is>
          <t>Entity Address, Address Line Two</t>
        </is>
      </c>
      <c r="B28" s="4" t="inlineStr">
        <is>
          <t>Suite 100</t>
        </is>
      </c>
      <c r="C28" s="4" t="inlineStr">
        <is>
          <t xml:space="preserve"> </t>
        </is>
      </c>
    </row>
    <row r="29">
      <c r="A29" s="4" t="inlineStr">
        <is>
          <t>Entity Address, City or Town</t>
        </is>
      </c>
      <c r="B29" s="4" t="inlineStr">
        <is>
          <t>Irvine</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618</t>
        </is>
      </c>
      <c r="C31" s="4" t="inlineStr">
        <is>
          <t xml:space="preserve"> </t>
        </is>
      </c>
    </row>
    <row r="32">
      <c r="A32" s="4" t="inlineStr">
        <is>
          <t>City Area Code</t>
        </is>
      </c>
      <c r="B32" s="4" t="inlineStr">
        <is>
          <t>949</t>
        </is>
      </c>
      <c r="C32" s="4" t="inlineStr">
        <is>
          <t xml:space="preserve"> </t>
        </is>
      </c>
    </row>
    <row r="33">
      <c r="A33" s="4" t="inlineStr">
        <is>
          <t>Local Phone Number</t>
        </is>
      </c>
      <c r="B33" s="4" t="inlineStr">
        <is>
          <t>797-2900</t>
        </is>
      </c>
      <c r="C33" s="4" t="inlineStr">
        <is>
          <t xml:space="preserve"> </t>
        </is>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xercisable for one share of Class A common stock at an exercise price of $11.50 per share</t>
        </is>
      </c>
      <c r="C36" s="4" t="inlineStr">
        <is>
          <t xml:space="preserve"> </t>
        </is>
      </c>
    </row>
    <row r="37">
      <c r="A37" s="4" t="inlineStr">
        <is>
          <t>Trading Symbol</t>
        </is>
      </c>
      <c r="B37" s="4" t="inlineStr">
        <is>
          <t>ADVW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 and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Divestitures and Acquisitions</t>
        </is>
      </c>
      <c r="B4" s="4" t="inlineStr">
        <is>
          <t xml:space="preserve">2. Divestitures and Acquisitions 2023 Divestitures During the nine months ended September 30, 2023, the Company recognized a loss on the sale of businesses of $ 17.5 million, as a component of “Selling, general, and administrative expenses” in the Condensed Consolidated Statements of Operations and Comprehensive (Loss) Income. The Company determined that the sale of the businesses did not meet the criteria for classification as discontinued operations. The Company received $ 12.8 million of proceeds, which are net of transaction fees and holdbacks. 2022 Acquisitions During the nine months ended September 30, 2022, the Company acquired two sales businesses and two marketing business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results of operations of each acquired business have been included in the Condensed Consolidated Statements of Operations and Comprehensive Income (Loss) since its respective date of acquisition. The aggregate purchase price for the acquisitions referenced above was $ 75.5 million, which includes $ 74.1 million paid in cash, $ 0.5 million recorded as contingent consideration liabilities, and $ 0.8 million recorded as holdback amounts. Contingent consideration payments are determined based on future financial performance and payment obligations (as defined in the applicable purchase agreement) and are recorded at fair value. The maximum potential payment outcome related to the acquisitions is $ 1.6 million. Holdback amounts are used to withhold a portion of the initial purchase price payment until certain post-closing conditions are satisfied and are typically settled within 18 months of the acquisition. The goodwill related to the acquisitions represented the value paid for the assembled workforce, geographic presence, and expertise. Of the resulting goodwill relating to these acquisitions, $ 0.8 million is deductible for tax purposes. The Company acquired a 70 % ownership interest in one acquisition, which also includes a put option exercisable by each of the 12 % and 18 % noncontrolling interest holders that allows the 12 % holder to sell its 12 % noncontrolling interest to the Company, and the 18 % holder to sell 8 % of its noncontrolling interest to Company, for a multiple of the acquired subsidiary’s adjusted earnings. As the put option is outside of the Company’s control, the estimated value of the 20 % noncontrolling interest is presented as a redeemable noncontrolling interest outside of permanent equity on the Condensed Consolidated Balance Sheets. The fair values of the identifiable assets and liabilities of the acquisitions completed during the nine months ended September 30, 2022, as of the applicable acquisition dates, are as follows:
(in thousands)
Consideration
Cash $ 74,146
Holdbacks 810
Fair value of contingent consideration 510
Total consideration $ 75,466
Recognized amounts of identifiable assets acquired and liabilities assumed:
Assets
Accounts receivable $ 9,409
Other assets 3,446
Identifiable intangible assets 25,546
Total assets 38,401
Liabilities
Accounts payable 7,363
Deferred tax liabilities and other 8,744
Total liabilities 16,107
Redeemable noncontrolling interest 1,987
Noncontrolling interest 974
Total identifiable net assets 19,333
Goodwill arising from acquisitions $ 56,133 The identifiable intangible assets are amortized on a straight-line basis over their estimated useful lives. The fair value and estimated useful lives of the intangible assets acquired are as follows:
(in thousands) Amount Weighted
Client relationships $ 24,413 6 years
Trade names 1,133 10 years
Total identifiable intangible assets $ 25,546 The operating results of the businesses acquired during the nine months ended September 30, 2022 contributed total revenues of $ 12.8 million and $ 21.3 million in the three and nine months ended September 30, 2022, respectively. The Company has determined that the presentation of net income from the date of acquisition is impracticable due to the integration of the operations upon acquisition. During the three and nine months ended September 30, 2022, the Company incurred immaterial amounts in transaction costs related to the acquisitions described above. These costs have been included in “Selling, general, and administrative expenses” in the Condensed Consolidated Statements of Operations and Comprehensive Income (Lo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Changes in goodwill for the nine months ended September 30, 2023 are as follows:
Sales Marketing Total
(in thousands)
Balance at January 1, 2022 $ 1,492,771 $ 713,233 $ 2,206,004
Acquisitions 5,732 52,855 58,587
Measurement period adjustments ( 392 ) — ( 392 )
Impairment charge ( 1,275,719 ) ( 91,804 ) ( 1,367,523 )
Foreign exchange translation effects ( 8,727 ) — ( 8,727 )
Balance at December 31, 2022 213,665 674,284 887,949
Measurement period adjustments 350 — 350
Divestitures ( 1,664 ) — ( 1,664 )
Foreign exchange translation effects 190 — 190
Balance at September 30, 2023 $ 212,541 $ 674,284 $ 886,825 Accumulated impairment losses related to goodwill were $ 2,019.5 million as of September 30, 2023 and December 31, 2022 , of which, $ 1,927.7 million and $ 91.8 million were for the Company's sales and marketing reporting units respectively. The following tables set forth information for intangible assets:
September 30, 2023
(amounts in thousands) Weighted Average Useful Life Gross Carrying Accumulated Accumulated Net Carrying
Finite-lived intangible assets:
Client relationships 14 years $ 2,473,491 $ 1,471,093 $ — $ 1,002,398
Trade names 10 years 96,992 55,874 — 41,118
Developed technology 6 years 3,100 960 — 2,140
Total finite-lived intangible assets 2,573,583 1,527,927 — 1,045,656
Indefinite-lived intangible assets:
Trade names 1,480,000 — 785,000 695,000
Total other intangible assets $ 4,053,583 $ 1,527,927 $ 785,000 $ 1,740,656
December 31, 2022
(amounts in thousands) Weighted Average Useful Life Gross Carrying Accumulated Accumulated Net Carrying
Finite-lived intangible assets:
Client relationships 14 years $ 2,488,802 $ 1,338,381 $ — $ 1,150,421
Trade names 10 years 97,009 47,986 — 49,023
Developed technology 6 years 7,500 4,441 — 3,059
Total finite-lived intangible assets 2,593,311 1,390,808 — 1,202,503
Indefinite-lived intangible assets:
Trade names 1,480,000 — 785,000 695,000
Total other intangible assets $ 4,073,311 $ 1,390,808 $ 785,000 $ 1,897,503 Amortization of intangible assets was $ 49.2 million and $ 50.0 million for the three months ended September 30, 2023 and 2022, respectively, and $ 148.5 million and $ 150.9 million for the nine months ended September 30, 2023 and 2022, respectively. As of September 30, 2023, estimated future amortization expense of the Company’s finite-lived intangible assets are as follows:
(in thousands)
Remainder of 2023 $ 49,062
2024 195,570
2025 189,520
2026 185,527
2027 180,976
Thereafter 245,001
Total amortization expense $ 1,045,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4. Debt
September 30, December 31,
(in thousands) 2023 2022
Term Loan Facility $ 1,177,367 $ 1,298,500
Notes 775,000 775,000
Government loans for COVID-19 relief 5,051 4,480
Other 950 1,207
Total long-term debt 1,958,368 2,079,187
Less: current portion 14,383 13,991
Less: debt issuance costs 33,972 42,377
Long-term debt, net of current portion $ 1,910,013 $ 2,022,819 As of September 30, 2023, the Company had $ 1.18 billion of debt outstanding under the Term Loan Facility and $ 775.0 million of debt outstanding under the Notes (both as defined in the Annual Report on Form 10-K filed March 1, 2023 for the year ended D ecember 31, 2022 (the “2022 Annual Report”)) with maturity dates of October 28, 2027 and November 15, 2028 , respectively. Term Loan Facility bears interest at a floating rate of Term SOFR plus an applicable margin of 4.50 % per annum, subject to additional spread adjustment on SOFR ranging from 0.11 % to 0.26 %. Interest on the Notes is payable semi-annually in arrears at a rate of 6.50 % per annum. The Company was in compliance with all of its affirmative and negative covenants under the Term Loan Facility and Notes as of September 30, 2023. In addition, the Company is required to repay the principal under the Term Loan Facility in the greater amount of its excess cash flow, as such term is defined in the agreement governing the Term Loan Facility, or $ 13.3 million, per annum, in quarterly payments. The Company made the minimum quarterly principal payments of $ 3.3 million and $ 9.9 million during the three and nine months ended September 30, 2023 and 2022, respectively. No payments under the excess cash flow calculation were required in such periods. In May 2023 (the “Second Lien Amendment Effective Date”), the Company amended the Term Loan Facility to replace the U.S. Dollar LIBOR provisions with SOFR, effective June 30, 2023. The Company voluntarily repurchased an aggregate of $ 56.8 million and $ 111.2 million principal amount of its Term Loan Facility during the three and nine months ended September 30, 2023, respectively. The Company recognized a gain on the repurchase of an immaterial amount and $ 5.2 million for the three and nine months ended September 30, 2023, respectively, as a component of “Interest expense, net” in the Condensed Consolidated Statements of Operations and Comprehensive (Loss) Income. As of September 30, 2023, the Company had no borrowings under the Revolving Credit Facility (as defined in the 2022 Annual Report). All borrowings under the Revolving Credit Facility are subject to the satisfaction of certain customary conditions. Borrowings under the credit agreement bear interest at a floating rate, which at the option may be either (i) a base rate or Canadian Prime Rate plus an applicable margin of 0.75 %, 1.00 %, or 1.25 % per annum or (ii) Term SOFR or Alternative Currency Spread plus an applicable margin of 1.75 %, 2.00 % or 2.25 % per annum. The Company is required to pay a commitment fee ranging from 0.250 % to 0.375 % per annum in respect of the average daily unused commitments under the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5.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September 30, 2023
(in thousands) Fair Value Level 1 Level 2 Level 3
Assets measured at fair value
Derivative financial instruments $ 39,273 $ — $ 39,273 $ —
Total assets measured at fair value $ 39,273 $ — $ 39,273 $ —
Liabilities measured at fair value
Warrant liability $ 1,540 $ — $ 1,540 $ —
Contingent consideration liabilities 24,241 — — 24,241
Total liabilities measured at fair value $ 25,781 $ — $ 1,540 $ 24,241
December 31, 2022
(in thousands) Fair Value Level 1 Level 2 Level 3
Assets measured at fair value
Derivative financial instruments $ 47,493 $ — $ 47,493 $ —
Total assets measured at fair value $ 47,493 $ — $ 47,493 $ —
Liabilities measured at fair value
Warrant liability $ 953 $ — $ 953 $ —
Contingent consideration liabilities 20,334 — — 20,334
Total liabilities measured at fair value $ 21,287 $ — $ 953 $ 20,334 Interest Rate Cap Agreements The Company had interest rate cap contracts with an aggregate notional value of principal of $ 650.0 million as of September 30, 2023 and December 31, 2022, respectively, from various financial institutions to manage the Company’s exposure to interest rate movements on variable rate credit facilities. The Company also had two interest rate collar contracts in an aggregate notional amount of $ 300.0 million with maturity dates of April 5, 2026. The fair value of the Company’s outstanding interest rate caps and collars of $ 39.2 million and $ 47.5 million were included in “Prepaid expenses and other current assets” in the Condensed Consolidated Balance Sheets as of September 30, 2023 and December 31, 2022, respectively, with changes in fair value recognized as a component of “Interest expense, net” in the Condensed Consolidated Statements of Operations and Comprehensive (Loss) Income. During the three months ended September 30, 2023 and 2022, the Company recorded a gain of $ 3.2 million and a gain of $ 14.5 million, respectively, within Interest expense , net, related to changes in the fair value of its derivative instruments. During the nine months ended September 30, 2023 and 2022, the Company recorded a gain of $ 12.6 million and a gain of $ 41.1 million, respectively, within Interest expense , net, related to changes in the fair value of its derivative instruments. Contingent Consideration Liabilities During each reporting period, the Company measures the fair value of its contingent consideration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Operations and Comprehensive (Loss) Income. As of September 30, 2023, the maximum potential payment outcomes were $ 76.1 million. The following table summarizes the changes in the carrying value of estimated contingent consideration liabilities:
September 30,
(in thousands) 2023 2022
Beginning of the period $ 20,334 $ 58,366
Fair value of acquisitions — 510
Changes in fair value 11,591 5,448
Payments ( 7,684 ) ( 23,164 )
Foreign exchange translation effects — ( 729 )
End of the period $ 24,241 $ 40,431 Long-term Debt The following table sets forth the carrying values and fair values of the Company’s financial liabilities measured on a recurring basis, categorized by input level within the fair value hierarchy:
(in thousands) Carrying Value Fair Value
Balance at September 30, 2023
Term Loan Facility $ 1,177,367 $ 1,229,409
Notes 775,000 748,065
Government loans for COVID-19 relief 5,051 4,429
Other 950 950
Total long-term debt $ 1,958,368 $ 1,982,853
(in thousands) Carrying Value Fair Value
Balance at December 31, 2022
Term Loan Facility $ 1,298,500 $ 1,372,125
Notes 775,000 736,517
Government loans for COVID-19 relief 4,480 4,723
Other 1,207 1,207
Total long-term debt $ 2,079,187 $ 2,114,572 Investment in Unconsolidated Affiliates During the third quarter of 2023, the Company recorded other-than-temporary impairment charges of $ 2.7 million in “Selling, general, and administrative expenses” in the Consolidated Statements of Operations and Comprehensive (Loss) Income related to an equity method investee. The Company determined that the decline in fair value was other than temporary in nature based on the extent to which the market value of the Company’s equity investment was determined to be less than its carrying value and the financial condition and near-term prospects for its recovery in the market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6. Related Party Transactions Beginning February 2023, an officer of the Company has served as a member of the board of directors of a client of the Company. The Company recognized $ 1.2 million and $ 3.2 million of revenues from such client during the three and nine months ended September 30, 2023, respectively. Accounts receivable from this client were $ 0.6 million as of September 30, 2023. Beginning July 2023, a member of the board of directors of the Company has served as an officer of a client of the Company. The Company recognized $ 4.0 million of revenues from such client during the three months ended September 30, 2023. Accounts receivable from this client were $ 2.6 million as of September 30, 2023. Investment in Unconsolidated Affiliates During the three months ended September 30, 2023 and 2022, the Company recognized revenues of $ 6.9 million and $ 4.4 million, respectively, from a parent company of an unconsolidated affiliate. During the nine months ended September 30, 2023 and 2022, the Company recognized revenues of $ 15.2 million and $ 11.1 million, respectively, from the parent company of an unconsolidated affiliate. Accounts receivable from the parent company of an unconsolidated affiliate were $ 2.8 million and $ 1.7 million as of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The Company’s effective tax rates were 16.1 % and 4.7 % for the three months ended September 30, 2023 and 2022, respectively. The effective tax rate is based upon the estimated income or loss before taxes for the year, by jurisdiction, and adjusted for estimated permanent tax adjustments. The fluctuation in the Company’s effective tax rate was primarily due to the three month pretax book income/loss differences and the remeasurement of deferred tax liability of $ 5.0 million due to the state tax rate change for the three months ended September 30, 2022. The Company’s effective tax rates were 13.7 % and 20.6 % for the nine months ended September 30, 2023 and 2022, respectively. The fluctuation in the Company’s effective tax rate was primarily due to a difference in projected book income/loss used in the annual effective tax rate, the nine month pretax book income/loss differences, the application of the shortfall of $ 4.5 million of stock-based compensation for the nine months ended September 30, 2023 compared to the shortfall of $ 2.4 million of stock-based compensation for the nine months ended September 30, 2022, and the remeasurement of deferred tax liability of $ 5.0 million due to the state tax rate change for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8. Segments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i.e., the Company’s Chief Executive Officer) in deciding how to allocate resources and in assessing performance. Through the Company’s sales segment, the Company serves as a strategic intermediary between consumer goods manufacturers and retailer partners and performs critical merchandising services on behalf of both consumer goods manufacturers and retailer partners. Through the Company’s marketing segment, the Company develops and executes marketing programs for consumer goods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loss) income.
(in thousands) Sales Marketing Total
Three Months Ended September 30, 2023
Revenues $ 628,546 $ 467,513 $ 1,096,059
Depreciation and amortization $ 38,896 $ 17,569 $ 56,465
Operating income $ 5,995 $ 9,988 $ 15,983
Three Months Ended September 30, 2022
Revenues $ 646,246 $ 404,849 $ 1,051,095
Depreciation and amortization $ 39,798 $ 17,987 $ 57,785
Operating income $ 31,765 $ 15,077 $ 46,842
(in thousands) Sales Marketing Total
Nine Months Ended September 30, 2023
Revenues $ 1,841,718 $ 1,303,379 $ 3,145,097
Depreciation and amortization $ 118,100 $ 52,207 $ 170,307
Operating income $ 8,972 $ 21,026 $ 29,998
Nine Months Ended September 30, 2022
Revenues $ 1,842,347 $ 1,104,632 $ 2,946,979
Depreciation and amortization $ 121,310 $ 52,687 $ 173,997
Operating income $ 65,915 $ 32,217 $ 98,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The Company is involved in various litigation and arbitration matters, including purported class or representative actions with respect to matters arising under the California Labor Code and Private Attorneys General Act, and commercial disputes with clients, vendors and third-party sellers of businesses. In April 2018, the Company acquired the business of Take 5 Media Group (“Take 5”). As a result of an investigation into that business in 2019 that identified certain misconduct, the Company terminated all operations of Take 5 in July 2019 and offered refunds to clients of collected revenues attributable to the period after the Company’s acquisition. The Company refers to the foregoing as the Take 5 Matter. The Company voluntarily disclosed to the United States Attorney’s Office and the Federal Bureau of Investigation certain misconduct occurring at Take 5. The Company intends to cooperate in this and any other governmental investigations that may arise in connection with the Take 5 Matter. In October 2022, an arbitrator made a final award in favor of the Company. The Company is currently unable to estimate if or when it will be able to collect any amounts associated with this arbitration. The Take 5 Matter may result in additional litigation against the Company, including lawsuits from clients, or governmental investigations, which may expose the Company to potential liability in excess of the amounts offered by the Company as refunds to Take 5 clients. The Company is currently unable to determine the amount of any potential liability, costs or expenses (above the amounts previously offered as refunds) that may result from any lawsuits or investigations associated with the Take 5 Matter or determine whether any such issues will have any future material adverse effect on the Company’s financial position, liquidity, or results of operations. In June 2023, the Company received $ 1.7 million in insurance proceeds with respect to the arbitration dispute involving the Take 5 Ma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has issued nonqualified stock options, restricted stock units, and performance restricted stock units under the Advantage Solutions Inc. 2020 Incentive Award Plan (the “Plan”). The Company’s restricted stock units and performance restricted stock units, as described below, are expensed and reported as non-vested shares. The Company recognized stock-based compensation expense and equity-based compensation expense associated with the Common Series C Units of Karman Topco L.P. as follows:
Three Months Ended September 30, Nine Months Ended September 30,
(in thousands) 2023 2022 2023 2022
Restricted share-based unit awards $ 6,728 $ 7,023 $ 19,476 $ 18,297
Other share-based awards 3,346 ( 319 ) 9,367 8,721
Total share-based compensation before tax 10,074 6,704 28,843 27,018
Tax benefit 2,432 1,457 6,729 5,986
Total share-based compensation expense included in net income $ 7,642 $ 5,247 $ 22,114 $ 21,032
Performance Restricted Stock Units Performance restricted stock units (“PSUs”) are subject to the achievement of certain performance conditions based on the Company’s revenues (“PSU Revenues”) and Adjusted EBITDA (“PSU EBITDA”) targets in the respective measurement period and the recipient’s continued service to the Company.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Details for each aforementioned defined term for each grant have been provided in the table below. During the first quarter of 2023, the Compensation Committee determined that the achievement of the performance objective applicable to the PSU EBITDA 2022 objective did not meet the minimum threshold and the achievement of the performance objective applicable to the PSU Revenues 2022 objective was 83.2 % of Target Goals. The performance period for those awards ended on December 31, 2022 but remain subject to service-based vesting conditions. The fair value of PSU grants was equal to the closing price of the Company's stock on the date of the applicable grant. The maximum potential expense if the Maximum Goals were met for these awards has been provided in the table below. Recognition of expense associated with performance-based stock is not permitted until achievement of the performance targets are probable of occurring. The measurement period is based on the twelve months of the respective fiscal year.
Measurement Period Number of Number of Number of Weighted Maximum Remaining Unrecognized Compensation Expense Weighted-average remaining requisite service periods
(in thousands, except share and per share data)
2023 3,206,008 6,412,016 9,618,024 $ 2.00 $ 14,328,303 2.6 years
2022 524,956 524,956 524,956 $ 5.37 $ 1,076,358 1.6 years
2021 206,966 206,966 340,939 $ 10.26 $ 343,700 0.4 years The following table summarizes the PSU activity for the nine months ended September 30, 2023:
Performance Share Units Weighted Average Grant
Outstanding at January 1, 2023 6,373,064 $ 7.05
Granted 6,746,648 $ 2.00
Distributed ( 1,409,141 ) $ 9.58
Forfeited ( 1,263,235 ) $ 5.73
PSU performance adjustment ( 3,169,425 ) $ 5.40
Outstanding at September 30, 2023 7,277,911 $ 2.63 Restricted Stock Units Restricted stock units (“RSUs”) are subject to the recipient’s continued service to the Company. The RSUs are generally scheduled to vest over three years and are subject to the provisions of the agreement under the Plan. During the nine months ended September 30, 2023, the following activities involving RSUs occurred under the Plan:
Number of RSUs Weighted Average Grant
Outstanding at January 1, 2023 9,576,760 $ 5.91
Granted 15,543,125 $ 2.01
Distributed ( 4,184,315 ) $ 6.03
Forfeited ( 2,032,916 ) $ 3.64
Outstanding at September 30, 2023 18,902,654 $ 2.92 As of September 30, 2023, the total remaining unrecognized compensation cost related to RSUs amounted to $ 57.4 million, which is expected to be amortized over the weighted-average remaining requisite service periods of 2.8 years. Stock Options During the nine months ended September 30, 2023, the following activities involving stock options occurred under the Plan:
Stock Options Weighted Average Exercise Price
Outstanding at January 1, 2023 2,115,664 $ 3.92
Granted 16,400,000 $ 6.05
Forfeited ( 1,410,443 ) $ 3.92
Cancelled/Expired ( 315,221 ) $ 5.99
Outstanding at September 30, 2023 16,790,000 $ 5.96 The fair value of the employee stock options granted was estimated using the following weighted average assumptions for the nine months ended:
September 30,
2023 2022
Share price $ 2.13 $ 5.99
Exercise price $ 6.05 $ 5.99
Dividend yield 0.0 % 0.0 %
Expected volatility 40.0 % 30.0 %
Risk-free interest rate 3.5 % 2.0 %
Expected term 6.5 years 6.5 years As of September 30, 2023, the Company had approximately $ 7.1 million of total unrecognized compensation expense related to stock options, net of related forfeiture estimates, which the Company expects to recognize over a weighted-average period of approximately 3.8 years . The aggregate intrinsic value of all outstanding options as of September 30, 2023 was $ 2.9 million. The intrinsic value of a stock option is the amount by which the market value of the underlying common stock exceeds the exercise price of the option. There were no options exercised during the nine months ended September 30,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1. Earnings Per Share The Company calculates earnings per share using a dual presentation of basic and diluted earnings per share. Basic earnings per share is calculated by dividing net income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performance stock units, restricted stock units, public and private placement warrants, the employee stock purchase plan and stock options. Diluted earnings per share is computed by dividing net income by the weighted-average number of shares of common stock outstanding and the potential dilutive shares of common stock for the period determined using the treasury stock method. During periods of net loss, diluted loss per share is equal to basic loss per share because the antidilutive effect of potential common shares is disregarded. The following is a reconciliation of basic and diluted net earnings per common share:
Three Months Ended September 30, Nine Months Ended September 30,
(in thousands, except share and earnings per share data) 2023 2022 2023 2022
Basic earnings per share computation:
Numerator:
Net (loss) income attributable to stockholders of $ ( 24,338 ) $ 21,059 $ ( 80,687 ) $ 43,395
Denominator:
Weighted average common shares - basic 324,706,866 318,821,895 323,353,308 318,345,565
Basic (loss) earnings per common share $ ( 0.07 ) $ 0.07 $ ( 0.25 ) $ 0.14
Diluted earnings per share computation:
Numerator:
Net (loss) income attributable to stockholders of $ ( 24,338 ) $ 21,059 $ ( 80,687 ) $ 43,395
Denominator:
Weighted average common shares outstanding 324,706,866 318,821,895 323,353,308 318,345,565
Restricted and Performance Stock Units — 602,566 — 496,968
Employee stock purchase plan and stock options — 300,604 — 348,271
Weighted average common shares - diluted 324,706,866 319,725,065 323,353,308 319,190,804
Diluted (loss) earnings per common share $ ( 0.07 ) $ 0.07 $ ( 0.25 ) $ 0.14 The Company had 18,578,321 warrants to purchase Class A common stock at $ 11.50 per share outstanding at September 30, 2023 and 2022, respectively, which have been excluded in the calculation of diluted earnings per common share, as the weighted average market price of the common stock during the three and nine months ended September 30, 2023 and 2022 did not exceed the exercise price of the warrants. In accordance with the treasury method the weighted average shares outstanding assuming dilution include the incremental effect of stock-based awards, except when such effect would be antidilutive. Stock-based awards in accordance with the treasury stock method were 8.7 million and 4.0 million during the three and nine months ended September 30, 2023, respectively, but were not included in the computation of diluted loss per common share, because the net loss position of the Company made them antidilutive. In addition, PSUs related to 7.3 million shares assuming achievement of the Target Goals were outstanding for the nine months ended September 30, 2023 and 2022, respectively, but were not included in the computation of diluted (loss) earnings per common share, as the performance targets were not yet met during the nin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1354</v>
      </c>
      <c r="C3" s="6" t="n">
        <v>120715</v>
      </c>
    </row>
    <row r="4">
      <c r="A4" s="4" t="inlineStr">
        <is>
          <t>Restricted cash</t>
        </is>
      </c>
      <c r="B4" s="5" t="n">
        <v>16265</v>
      </c>
      <c r="C4" s="5" t="n">
        <v>17817</v>
      </c>
    </row>
    <row r="5">
      <c r="A5" s="4" t="inlineStr">
        <is>
          <t>Accounts receivable, net of allowance for expected credit losses of $32,682 and $22,752, respectively</t>
        </is>
      </c>
      <c r="B5" s="5" t="n">
        <v>827845</v>
      </c>
      <c r="C5" s="5" t="n">
        <v>869000</v>
      </c>
    </row>
    <row r="6">
      <c r="A6" s="4" t="inlineStr">
        <is>
          <t>Prepaid expenses and other current assets</t>
        </is>
      </c>
      <c r="B6" s="5" t="n">
        <v>103125</v>
      </c>
      <c r="C6" s="5" t="n">
        <v>149476</v>
      </c>
    </row>
    <row r="7">
      <c r="A7" s="4" t="inlineStr">
        <is>
          <t>Total current assets</t>
        </is>
      </c>
      <c r="B7" s="5" t="n">
        <v>1118589</v>
      </c>
      <c r="C7" s="5" t="n">
        <v>1157008</v>
      </c>
    </row>
    <row r="8">
      <c r="A8" s="4" t="inlineStr">
        <is>
          <t>Property and equipment, net</t>
        </is>
      </c>
      <c r="B8" s="5" t="n">
        <v>78100</v>
      </c>
      <c r="C8" s="5" t="n">
        <v>70898</v>
      </c>
    </row>
    <row r="9">
      <c r="A9" s="4" t="inlineStr">
        <is>
          <t>Goodwill</t>
        </is>
      </c>
      <c r="B9" s="5" t="n">
        <v>886825</v>
      </c>
      <c r="C9" s="5" t="n">
        <v>887949</v>
      </c>
    </row>
    <row r="10">
      <c r="A10" s="4" t="inlineStr">
        <is>
          <t>Other intangible assets, net</t>
        </is>
      </c>
      <c r="B10" s="5" t="n">
        <v>1740656</v>
      </c>
      <c r="C10" s="5" t="n">
        <v>1897503</v>
      </c>
    </row>
    <row r="11">
      <c r="A11" s="4" t="inlineStr">
        <is>
          <t>Investments in unconsolidated affiliates</t>
        </is>
      </c>
      <c r="B11" s="5" t="n">
        <v>126991</v>
      </c>
      <c r="C11" s="5" t="n">
        <v>129491</v>
      </c>
    </row>
    <row r="12">
      <c r="A12" s="4" t="inlineStr">
        <is>
          <t>Other assets</t>
        </is>
      </c>
      <c r="B12" s="5" t="n">
        <v>106350</v>
      </c>
      <c r="C12" s="5" t="n">
        <v>119522</v>
      </c>
    </row>
    <row r="13">
      <c r="A13" s="4" t="inlineStr">
        <is>
          <t>Total assets</t>
        </is>
      </c>
      <c r="B13" s="5" t="n">
        <v>4057511</v>
      </c>
      <c r="C13" s="5" t="n">
        <v>4262371</v>
      </c>
    </row>
    <row r="14">
      <c r="A14" s="3" t="inlineStr">
        <is>
          <t>Current liabilities</t>
        </is>
      </c>
      <c r="B14" s="4" t="inlineStr">
        <is>
          <t xml:space="preserve"> </t>
        </is>
      </c>
      <c r="C14" s="4" t="inlineStr">
        <is>
          <t xml:space="preserve"> </t>
        </is>
      </c>
    </row>
    <row r="15">
      <c r="A15" s="4" t="inlineStr">
        <is>
          <t>Current portion of long-term debt</t>
        </is>
      </c>
      <c r="B15" s="5" t="n">
        <v>14383</v>
      </c>
      <c r="C15" s="5" t="n">
        <v>13991</v>
      </c>
    </row>
    <row r="16">
      <c r="A16" s="4" t="inlineStr">
        <is>
          <t>Accounts payable</t>
        </is>
      </c>
      <c r="B16" s="5" t="n">
        <v>250476</v>
      </c>
      <c r="C16" s="5" t="n">
        <v>261464</v>
      </c>
    </row>
    <row r="17">
      <c r="A17" s="4" t="inlineStr">
        <is>
          <t>Accrued compensation and benefits</t>
        </is>
      </c>
      <c r="B17" s="5" t="n">
        <v>139096</v>
      </c>
      <c r="C17" s="5" t="n">
        <v>154744</v>
      </c>
    </row>
    <row r="18">
      <c r="A18" s="4" t="inlineStr">
        <is>
          <t>Other accrued expenses</t>
        </is>
      </c>
      <c r="B18" s="5" t="n">
        <v>179122</v>
      </c>
      <c r="C18" s="5" t="n">
        <v>133173</v>
      </c>
    </row>
    <row r="19">
      <c r="A19" s="4" t="inlineStr">
        <is>
          <t>Deferred revenues</t>
        </is>
      </c>
      <c r="B19" s="5" t="n">
        <v>50830</v>
      </c>
      <c r="C19" s="5" t="n">
        <v>37329</v>
      </c>
    </row>
    <row r="20">
      <c r="A20" s="4" t="inlineStr">
        <is>
          <t>Total current liabilities</t>
        </is>
      </c>
      <c r="B20" s="5" t="n">
        <v>633907</v>
      </c>
      <c r="C20" s="5" t="n">
        <v>600701</v>
      </c>
    </row>
    <row r="21">
      <c r="A21" s="4" t="inlineStr">
        <is>
          <t>Long-term debt, net of current portion</t>
        </is>
      </c>
      <c r="B21" s="5" t="n">
        <v>1910013</v>
      </c>
      <c r="C21" s="5" t="n">
        <v>2022819</v>
      </c>
    </row>
    <row r="22">
      <c r="A22" s="4" t="inlineStr">
        <is>
          <t>Deferred income tax liabilities</t>
        </is>
      </c>
      <c r="B22" s="5" t="n">
        <v>240061</v>
      </c>
      <c r="C22" s="5" t="n">
        <v>297874</v>
      </c>
    </row>
    <row r="23">
      <c r="A23" s="4" t="inlineStr">
        <is>
          <t>Other long-term liabilities</t>
        </is>
      </c>
      <c r="B23" s="5" t="n">
        <v>93439</v>
      </c>
      <c r="C23" s="5" t="n">
        <v>111507</v>
      </c>
    </row>
    <row r="24">
      <c r="A24" s="4" t="inlineStr">
        <is>
          <t>Total liabilities</t>
        </is>
      </c>
      <c r="B24" s="5" t="n">
        <v>2877420</v>
      </c>
      <c r="C24" s="5" t="n">
        <v>3032901</v>
      </c>
    </row>
    <row r="25">
      <c r="A25" s="4" t="inlineStr">
        <is>
          <t>Commitments And Contingencies (Note 9)</t>
        </is>
      </c>
      <c r="B25" s="4" t="inlineStr">
        <is>
          <t xml:space="preserve"> </t>
        </is>
      </c>
      <c r="C25" s="4" t="inlineStr">
        <is>
          <t xml:space="preserve"> </t>
        </is>
      </c>
    </row>
    <row r="26">
      <c r="A26" s="4" t="inlineStr">
        <is>
          <t>Redeemable noncontrolling interest</t>
        </is>
      </c>
      <c r="B26" s="5" t="n">
        <v>3791</v>
      </c>
      <c r="C26" s="5" t="n">
        <v>3746</v>
      </c>
    </row>
    <row r="27">
      <c r="A27" s="3" t="inlineStr">
        <is>
          <t>Equity attributable to stockholders of Advantage Solutions Inc.</t>
        </is>
      </c>
      <c r="B27" s="4" t="inlineStr">
        <is>
          <t xml:space="preserve"> </t>
        </is>
      </c>
      <c r="C27" s="4" t="inlineStr">
        <is>
          <t xml:space="preserve"> </t>
        </is>
      </c>
    </row>
    <row r="28">
      <c r="A28" s="4" t="inlineStr">
        <is>
          <t>Common stock, $0.0001 par value, 3,290,000,000 shares authorized; 325,774,637 and 319,690,300 shares issued and outstanding as of September 30, 2023 and December 31, 2022, respectively</t>
        </is>
      </c>
      <c r="B28" s="5" t="n">
        <v>32</v>
      </c>
      <c r="C28" s="5" t="n">
        <v>32</v>
      </c>
    </row>
    <row r="29">
      <c r="A29" s="4" t="inlineStr">
        <is>
          <t>Additional paid in capital</t>
        </is>
      </c>
      <c r="B29" s="5" t="n">
        <v>3438342</v>
      </c>
      <c r="C29" s="5" t="n">
        <v>3408836</v>
      </c>
    </row>
    <row r="30">
      <c r="A30" s="4" t="inlineStr">
        <is>
          <t>Accumulated deficit</t>
        </is>
      </c>
      <c r="B30" s="5" t="n">
        <v>-2327796</v>
      </c>
      <c r="C30" s="5" t="n">
        <v>-2247109</v>
      </c>
    </row>
    <row r="31">
      <c r="A31" s="4" t="inlineStr">
        <is>
          <t>Loans to Karman Topco L.P.</t>
        </is>
      </c>
      <c r="B31" s="5" t="n">
        <v>-6381</v>
      </c>
      <c r="C31" s="5" t="n">
        <v>-6363</v>
      </c>
    </row>
    <row r="32">
      <c r="A32" s="4" t="inlineStr">
        <is>
          <t>Accumulated other comprehensive loss</t>
        </is>
      </c>
      <c r="B32" s="5" t="n">
        <v>-19312</v>
      </c>
      <c r="C32" s="5" t="n">
        <v>-18849</v>
      </c>
    </row>
    <row r="33">
      <c r="A33" s="4" t="inlineStr">
        <is>
          <t>Treasury stock, at cost; 1,610,014 shares as of September 30, 2023 and December 31, 2022, respectively</t>
        </is>
      </c>
      <c r="B33" s="5" t="n">
        <v>-12567</v>
      </c>
      <c r="C33" s="5" t="n">
        <v>-12567</v>
      </c>
    </row>
    <row r="34">
      <c r="A34" s="4" t="inlineStr">
        <is>
          <t>Total equity attributable to stockholders of Advantage Solutions Inc.</t>
        </is>
      </c>
      <c r="B34" s="5" t="n">
        <v>1072318</v>
      </c>
      <c r="C34" s="5" t="n">
        <v>1123980</v>
      </c>
    </row>
    <row r="35">
      <c r="A35" s="4" t="inlineStr">
        <is>
          <t>Nonredeemable noncontrolling interest</t>
        </is>
      </c>
      <c r="B35" s="5" t="n">
        <v>103982</v>
      </c>
      <c r="C35" s="5" t="n">
        <v>101744</v>
      </c>
    </row>
    <row r="36">
      <c r="A36" s="4" t="inlineStr">
        <is>
          <t>Total stockholders' equity</t>
        </is>
      </c>
      <c r="B36" s="5" t="n">
        <v>1176300</v>
      </c>
      <c r="C36" s="5" t="n">
        <v>1225724</v>
      </c>
    </row>
    <row r="37">
      <c r="A37" s="4" t="inlineStr">
        <is>
          <t>Total liabilities, redeemable noncontrolling interest, and stockholders' equity</t>
        </is>
      </c>
      <c r="B37" s="6" t="n">
        <v>4057511</v>
      </c>
      <c r="C37" s="6" t="n">
        <v>4262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In October 2023, the Company entered into an agreement and sold a business unit within its sales segment for cash consideration of $ 10.0 million subject to working capital and performance adjustments, which the transaction did not meet the criteria for held-for-sale classification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2 was derived from the audited Consolidated Balance Sheet at that date and does not include all the disclosures required by GAAP. In the opinion of management, all adjustments which are of a normal recurring nature and necessary for a fair statement of the results as of September 30, 2023 and for the three and nine months ended September 30, 2023 and 2022 have been reflected in the condensed consolidated financial statements. These unaudited condensed consolidated financial statements should be read in conjunction with the audited consolidated financial statements as of and for the year ended December 31, 2022 and the related footnotes thereto. Operating results for the three and nine months ended September 30, 2023 are not necessarily indicative of the results to be expected during the remainder of the current year or for any future period. Certain prior period balances have been reclassified to conform to the current Consolidated Statements of Cash Flows. These reclassifications had no impact on previously reported Consolidated Balance Sheets, Consolidated Statements of Operations and Comprehensive (Loss) Income, and Consolidated Statements of Stockholders’ Equity .</t>
        </is>
      </c>
    </row>
    <row r="5">
      <c r="A5" s="4" t="inlineStr">
        <is>
          <t>Revenue Recognition</t>
        </is>
      </c>
      <c r="B5" s="4" t="inlineStr">
        <is>
          <t>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on a cost-plus basis for providing headquarter relationship management, analytics, insights and intelligence services, administrative services, retail merchandising services, retailer-client relationships and in-store media programs, and digital technology solutions (which include business intelligence solutions, e-commerce services, and content services). Marketing segment revenues are primarily recognized in the form of fee-for-service (including retainer fees, fees charged to clients based on hours incurred, project-based fees, or fees for executing in-person consumer engagements or experiences, which engagements or experiences the Company refers to as “events”), commissions, or on a cost-plus basis for providing experiential marketing, shopper and consumer marketing services, private label development and digital, social, and media service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September 30, Nine Months Ended September 30,
2023 2022 2023 2022
(in thousands)
Sales brand-centric services $ 352,197 $ 343,478 $ 1,033,629 $ 1,005,707
Sales retail-centric services 276,349 302,768 808,089 836,640
Total sales revenues 628,546 646,246 1,841,718 1,842,347
Marketing brand-centric services 137,026 143,241 395,770 393,155
Marketing retail-centric services 330,487 261,608 907,609 711,477
Total marketing revenues 467,513 404,849 1,303,379 1,104,632
Total revenues $ 1,096,059 $ 1,051,095 $ 3,145,097 $ 2,946,979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 he three and nine months ended September 30, 2023 that were included in Deferred revenues as of December 31, 2022 were $ 3.8 million and $ 21.9 million, respectively . Revenues recognized during the three and nine months ended September 30, 2022 that were included in Deferred revenues as of December 31, 2021 were $ 1.4 million and $ 29.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Disaggregated revenues were as follows:
Three Months Ended September 30, Nine Months Ended September 30,
2023 2022 2023 2022
(in thousands)
Sales brand-centric services $ 352,197 $ 343,478 $ 1,033,629 $ 1,005,707
Sales retail-centric services 276,349 302,768 808,089 836,640
Total sales revenues 628,546 646,246 1,841,718 1,842,347
Marketing brand-centric services 137,026 143,241 395,770 393,155
Marketing retail-centric services 330,487 261,608 907,609 711,477
Total marketing revenues 467,513 404,849 1,303,379 1,104,632
Total revenues $ 1,096,059 $ 1,051,095 $ 3,145,097 $ 2,946,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and Acquisitions (Tables) - 2022 Acquisitions</t>
        </is>
      </c>
      <c r="B1" s="2" t="inlineStr">
        <is>
          <t>9 Months Ended</t>
        </is>
      </c>
    </row>
    <row r="2">
      <c r="B2" s="2" t="inlineStr">
        <is>
          <t>Sep. 30, 2023</t>
        </is>
      </c>
    </row>
    <row r="3">
      <c r="A3" s="3" t="inlineStr">
        <is>
          <t>Business Acquisition [Line Items]</t>
        </is>
      </c>
      <c r="B3" s="4" t="inlineStr">
        <is>
          <t xml:space="preserve"> </t>
        </is>
      </c>
    </row>
    <row r="4">
      <c r="A4" s="4" t="inlineStr">
        <is>
          <t>Schedule of Fair Values of Identifiable Assets and Liabilities of Acquisitions</t>
        </is>
      </c>
      <c r="B4" s="4" t="inlineStr">
        <is>
          <t xml:space="preserve">The fair values of the identifiable assets and liabilities of the acquisitions completed during the nine months ended September 30, 2022, as of the applicable acquisition dates, are as follows:
(in thousands)
Consideration
Cash $ 74,146
Holdbacks 810
Fair value of contingent consideration 510
Total consideration $ 75,466
Recognized amounts of identifiable assets acquired and liabilities assumed:
Assets
Accounts receivable $ 9,409
Other assets 3,446
Identifiable intangible assets 25,546
Total assets 38,401
Liabilities
Accounts payable 7,363
Deferred tax liabilities and other 8,744
Total liabilities 16,107
Redeemable noncontrolling interest 1,987
Noncontrolling interest 974
Total identifiable net assets 19,333
Goodwill arising from acquisitions $ 56,133 </t>
        </is>
      </c>
    </row>
    <row r="5">
      <c r="A5" s="4" t="inlineStr">
        <is>
          <t>Schedule of Fair Value and Estimated Useful Lives of Intangible Assets Acquired</t>
        </is>
      </c>
      <c r="B5" s="4" t="inlineStr">
        <is>
          <t xml:space="preserve">The identifiable intangible assets are amortized on a straight-line basis over their estimated useful lives. The fair value and estimated useful lives of the intangible assets acquired are as follows:
(in thousands) Amount Weighted
Client relationships $ 24,413 6 years
Trade names 1,133 10 years
Total identifiable intangible assets $ 25,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Goodwill</t>
        </is>
      </c>
      <c r="B4" s="4" t="inlineStr">
        <is>
          <t xml:space="preserve">Changes in goodwill for the nine months ended September 30, 2023 are as follows:
Sales Marketing Total
(in thousands)
Balance at January 1, 2022 $ 1,492,771 $ 713,233 $ 2,206,004
Acquisitions 5,732 52,855 58,587
Measurement period adjustments ( 392 ) — ( 392 )
Impairment charge ( 1,275,719 ) ( 91,804 ) ( 1,367,523 )
Foreign exchange translation effects ( 8,727 ) — ( 8,727 )
Balance at December 31, 2022 213,665 674,284 887,949
Measurement period adjustments 350 — 350
Divestitures ( 1,664 ) — ( 1,664 )
Foreign exchange translation effects 190 — 190
Balance at September 30, 2023 $ 212,541 $ 674,284 $ 886,825 </t>
        </is>
      </c>
    </row>
    <row r="5">
      <c r="A5" s="4" t="inlineStr">
        <is>
          <t>Summary Of Intangible Assets</t>
        </is>
      </c>
      <c r="B5" s="4" t="inlineStr">
        <is>
          <t xml:space="preserve">The following tables set forth information for intangible assets:
September 30, 2023
(amounts in thousands) Weighted Average Useful Life Gross Carrying Accumulated Accumulated Net Carrying
Finite-lived intangible assets:
Client relationships 14 years $ 2,473,491 $ 1,471,093 $ — $ 1,002,398
Trade names 10 years 96,992 55,874 — 41,118
Developed technology 6 years 3,100 960 — 2,140
Total finite-lived intangible assets 2,573,583 1,527,927 — 1,045,656
Indefinite-lived intangible assets:
Trade names 1,480,000 — 785,000 695,000
Total other intangible assets $ 4,053,583 $ 1,527,927 $ 785,000 $ 1,740,656
December 31, 2022
(amounts in thousands) Weighted Average Useful Life Gross Carrying Accumulated Accumulated Net Carrying
Finite-lived intangible assets:
Client relationships 14 years $ 2,488,802 $ 1,338,381 $ — $ 1,150,421
Trade names 10 years 97,009 47,986 — 49,023
Developed technology 6 years 7,500 4,441 — 3,059
Total finite-lived intangible assets 2,593,311 1,390,808 — 1,202,503
Indefinite-lived intangible assets:
Trade names 1,480,000 — 785,000 695,000
Total other intangible assets $ 4,073,311 $ 1,390,808 $ 785,000 $ 1,897,503 </t>
        </is>
      </c>
    </row>
    <row r="6">
      <c r="A6" s="4" t="inlineStr">
        <is>
          <t>Summary Of Estimated Future Amortization Expenses Of Finite Lived Intangible Assets</t>
        </is>
      </c>
      <c r="B6" s="4" t="inlineStr">
        <is>
          <t xml:space="preserve">As of September 30, 2023, estimated future amortization expense of the Company’s finite-lived intangible assets are as follows:
(in thousands)
Remainder of 2023 $ 49,062
2024 195,570
2025 189,520
2026 185,527
2027 180,976
Thereafter 245,001
Total amortization expense $ 1,045,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 term Debt, Net of Current Portion</t>
        </is>
      </c>
      <c r="B4" s="4" t="inlineStr">
        <is>
          <t xml:space="preserve">September 30, December 31,
(in thousands) 2023 2022
Term Loan Facility $ 1,177,367 $ 1,298,500
Notes 775,000 775,000
Government loans for COVID-19 relief 5,051 4,480
Other 950 1,207
Total long-term debt 1,958,368 2,079,187
Less: current portion 14,383 13,991
Less: debt issuance costs 33,972 42,377
Long-term debt, net of current portion $ 1,910,013 $ 2,022,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4" t="inlineStr">
        <is>
          <t>Summarizes the Changes in the Carrying Value of Estimated Contingent Consideration Liabilities</t>
        </is>
      </c>
      <c r="B3" s="4" t="inlineStr">
        <is>
          <t xml:space="preserve">The following table summarizes the changes in the carrying value of estimated contingent consideration liabilities:
September 30,
(in thousands) 2023 2022
Beginning of the period $ 20,334 $ 58,366
Fair value of acquisitions — 510
Changes in fair value 11,591 5,448
Payments ( 7,684 ) ( 23,164 )
Foreign exchange translation effects — ( 729 )
End of the period $ 24,241 $ 40,431 </t>
        </is>
      </c>
    </row>
    <row r="4">
      <c r="A4" s="4" t="inlineStr">
        <is>
          <t>Summary of Financial Liabilities Measured on Recurring Basis</t>
        </is>
      </c>
      <c r="B4" s="4" t="inlineStr">
        <is>
          <t xml:space="preserve">The following table sets forth the carrying values and fair values of the Company’s financial liabilities measured on a recurring basis, categorized by input level within the fair value hierarchy:
(in thousands) Carrying Value Fair Value
Balance at September 30, 2023
Term Loan Facility $ 1,177,367 $ 1,229,409
Notes 775,000 748,065
Government loans for COVID-19 relief 5,051 4,429
Other 950 950
Total long-term debt $ 1,958,368 $ 1,982,853
(in thousands) Carrying Value Fair Value
Balance at December 31, 2022
Term Loan Facility $ 1,298,500 $ 1,372,125
Notes 775,000 736,517
Government loans for COVID-19 relief 4,480 4,723
Other 1,207 1,207
Total long-term debt $ 2,079,187 $ 2,114,572 </t>
        </is>
      </c>
    </row>
    <row r="5">
      <c r="A5" s="4" t="inlineStr">
        <is>
          <t>Fair Value, Recurring [Member]</t>
        </is>
      </c>
      <c r="B5" s="4" t="inlineStr">
        <is>
          <t xml:space="preserve"> </t>
        </is>
      </c>
    </row>
    <row r="6">
      <c r="A6" s="4" t="inlineStr">
        <is>
          <t>Summary of Financial Assets and Liabilities Measured on Recurring Basis</t>
        </is>
      </c>
      <c r="B6" s="4" t="inlineStr">
        <is>
          <t xml:space="preserve">The following table sets forth the Company’s financial assets and liabilities measured on a recurring basis at fair value, categorized by input level within the fair value hierarchy.
September 30, 2023
(in thousands) Fair Value Level 1 Level 2 Level 3
Assets measured at fair value
Derivative financial instruments $ 39,273 $ — $ 39,273 $ —
Total assets measured at fair value $ 39,273 $ — $ 39,273 $ —
Liabilities measured at fair value
Warrant liability $ 1,540 $ — $ 1,540 $ —
Contingent consideration liabilities 24,241 — — 24,241
Total liabilities measured at fair value $ 25,781 $ — $ 1,540 $ 24,241
December 31, 2022
(in thousands) Fair Value Level 1 Level 2 Level 3
Assets measured at fair value
Derivative financial instruments $ 47,493 $ — $ 47,493 $ —
Total assets measured at fair value $ 47,493 $ — $ 47,493 $ —
Liabilities measured at fair value
Warrant liability $ 953 $ — $ 953 $ —
Contingent consideration liabilities 20,334 — — 20,334
Total liabilities measured at fair value $ 21,287 $ — $ 953 $ 20,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f Revenue And Operating Income</t>
        </is>
      </c>
      <c r="B4" s="4" t="inlineStr">
        <is>
          <t xml:space="preserve">The Company and its chief operating decision maker evaluate performance based on revenues and operating (loss) income.
(in thousands) Sales Marketing Total
Three Months Ended September 30, 2023
Revenues $ 628,546 $ 467,513 $ 1,096,059
Depreciation and amortization $ 38,896 $ 17,569 $ 56,465
Operating income $ 5,995 $ 9,988 $ 15,983
Three Months Ended September 30, 2022
Revenues $ 646,246 $ 404,849 $ 1,051,095
Depreciation and amortization $ 39,798 $ 17,987 $ 57,785
Operating income $ 31,765 $ 15,077 $ 46,842
(in thousands) Sales Marketing Total
Nine Months Ended September 30, 2023
Revenues $ 1,841,718 $ 1,303,379 $ 3,145,097
Depreciation and amortization $ 118,100 $ 52,207 $ 170,307
Operating income $ 8,972 $ 21,026 $ 29,998
Nine Months Ended September 30, 2022
Revenues $ 1,842,347 $ 1,104,632 $ 2,946,979
Depreciation and amortization $ 121,310 $ 52,687 $ 173,997
Operating income $ 65,915 $ 32,217 $ 98,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Expensed and Capitalized, Amount [Line Items]</t>
        </is>
      </c>
      <c r="B3" s="4" t="inlineStr">
        <is>
          <t xml:space="preserve"> </t>
        </is>
      </c>
    </row>
    <row r="4">
      <c r="A4" s="4" t="inlineStr">
        <is>
          <t>Schedule of stock-based compensation expense and equity-based compensation expense</t>
        </is>
      </c>
      <c r="B4" s="4" t="inlineStr">
        <is>
          <t>The Company recognized stock-based compensation expense and equity-based compensation expense associated with the Common Series C Units of Karman Topco L.P. as follows:
Three Months Ended September 30, Nine Months Ended September 30,
(in thousands) 2023 2022 2023 2022
Restricted share-based unit awards $ 6,728 $ 7,023 $ 19,476 $ 18,297
Other share-based awards 3,346 ( 319 ) 9,367 8,721
Total share-based compensation before tax 10,074 6,704 28,843 27,018
Tax benefit 2,432 1,457 6,729 5,986
Total share-based compensation expense included in net income $ 7,642 $ 5,247 $ 22,114 $ 21,032</t>
        </is>
      </c>
    </row>
    <row r="5">
      <c r="A5" s="4" t="inlineStr">
        <is>
          <t>Summary of Performance Stock Units</t>
        </is>
      </c>
      <c r="B5" s="4" t="inlineStr">
        <is>
          <t xml:space="preserve">Recognition of expense associated with performance-based stock is not permitted until achievement of the performance targets are probable of occurring. The measurement period is based on the twelve months of the respective fiscal year.
Measurement Period Number of Number of Number of Weighted Maximum Remaining Unrecognized Compensation Expense Weighted-average remaining requisite service periods
(in thousands, except share and per share data)
2023 3,206,008 6,412,016 9,618,024 $ 2.00 $ 14,328,303 2.6 years
2022 524,956 524,956 524,956 $ 5.37 $ 1,076,358 1.6 years
2021 206,966 206,966 340,939 $ 10.26 $ 343,700 0.4 years </t>
        </is>
      </c>
    </row>
    <row r="6">
      <c r="A6" s="4" t="inlineStr">
        <is>
          <t>PSU[Member]</t>
        </is>
      </c>
      <c r="B6" s="4" t="inlineStr">
        <is>
          <t xml:space="preserve"> </t>
        </is>
      </c>
    </row>
    <row r="7">
      <c r="A7" s="3" t="inlineStr">
        <is>
          <t>Share-Based Payment Arrangement, Expensed and Capitalized, Amount [Line Items]</t>
        </is>
      </c>
      <c r="B7" s="4" t="inlineStr">
        <is>
          <t xml:space="preserve"> </t>
        </is>
      </c>
    </row>
    <row r="8">
      <c r="A8" s="4" t="inlineStr">
        <is>
          <t>Summary of stock option plan activity</t>
        </is>
      </c>
      <c r="B8" s="4" t="inlineStr">
        <is>
          <t xml:space="preserve">The following table summarizes the PSU activity for the nine months ended September 30, 2023:
Performance Share Units Weighted Average Grant
Outstanding at January 1, 2023 6,373,064 $ 7.05
Granted 6,746,648 $ 2.00
Distributed ( 1,409,141 ) $ 9.58
Forfeited ( 1,263,235 ) $ 5.73
PSU performance adjustment ( 3,169,425 ) $ 5.40
Outstanding at September 30, 2023 7,277,911 $ 2.63 </t>
        </is>
      </c>
    </row>
    <row r="9">
      <c r="A9" s="4" t="inlineStr">
        <is>
          <t>Restricted Stock Units (RSUs) [Member]</t>
        </is>
      </c>
      <c r="B9" s="4" t="inlineStr">
        <is>
          <t xml:space="preserve"> </t>
        </is>
      </c>
    </row>
    <row r="10">
      <c r="A10" s="3" t="inlineStr">
        <is>
          <t>Share-Based Payment Arrangement, Expensed and Capitalized, Amount [Line Items]</t>
        </is>
      </c>
      <c r="B10" s="4" t="inlineStr">
        <is>
          <t xml:space="preserve"> </t>
        </is>
      </c>
    </row>
    <row r="11">
      <c r="A11" s="4" t="inlineStr">
        <is>
          <t>Summary of stock option plan activity</t>
        </is>
      </c>
      <c r="B11" s="4" t="inlineStr">
        <is>
          <t xml:space="preserve">During the nine months ended September 30, 2023, the following activities involving RSUs occurred under the Plan:
Number of RSUs Weighted Average Grant
Outstanding at January 1, 2023 9,576,760 $ 5.91
Granted 15,543,125 $ 2.01
Distributed ( 4,184,315 ) $ 6.03
Forfeited ( 2,032,916 ) $ 3.64
Outstanding at September 30, 2023 18,902,654 $ 2.92 </t>
        </is>
      </c>
    </row>
    <row r="12">
      <c r="A12" s="4" t="inlineStr">
        <is>
          <t>Employee Stock Option</t>
        </is>
      </c>
      <c r="B12" s="4" t="inlineStr">
        <is>
          <t xml:space="preserve"> </t>
        </is>
      </c>
    </row>
    <row r="13">
      <c r="A13" s="3" t="inlineStr">
        <is>
          <t>Share-Based Payment Arrangement, Expensed and Capitalized, Amount [Line Items]</t>
        </is>
      </c>
      <c r="B13" s="4" t="inlineStr">
        <is>
          <t xml:space="preserve"> </t>
        </is>
      </c>
    </row>
    <row r="14">
      <c r="A14" s="4" t="inlineStr">
        <is>
          <t>Summary of stock option plan activity</t>
        </is>
      </c>
      <c r="B14" s="4" t="inlineStr">
        <is>
          <t xml:space="preserve">During the nine months ended September 30, 2023, the following activities involving stock options occurred under the Plan:
Stock Options Weighted Average Exercise Price
Outstanding at January 1, 2023 2,115,664 $ 3.92
Granted 16,400,000 $ 6.05
Forfeited ( 1,410,443 ) $ 3.92
Cancelled/Expired ( 315,221 ) $ 5.99
Outstanding at September 30, 2023 16,790,000 $ 5.96 </t>
        </is>
      </c>
    </row>
    <row r="15">
      <c r="A15" s="4" t="inlineStr">
        <is>
          <t>Schedule Of Assumption Used To Determine Fair Value</t>
        </is>
      </c>
      <c r="B15" s="4" t="inlineStr">
        <is>
          <t xml:space="preserve">The fair value of the employee stock options granted was estimated using the following weighted average assumptions for the nine months ended:
September 30,
2023 2022
Share price $ 2.13 $ 5.99
Exercise price $ 6.05 $ 5.99
Dividend yield 0.0 % 0.0 %
Expected volatility 40.0 % 30.0 %
Risk-free interest rate 3.5 % 2.0 %
Expected term 6.5 years 6.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Reconciliation of Basic and Diluted Net Earnings Per Common Share</t>
        </is>
      </c>
      <c r="B4" s="4" t="inlineStr">
        <is>
          <t xml:space="preserve">The following is a reconciliation of basic and diluted net earnings per common share:
Three Months Ended September 30, Nine Months Ended September 30,
(in thousands, except share and earnings per share data) 2023 2022 2023 2022
Basic earnings per share computation:
Numerator:
Net (loss) income attributable to stockholders of $ ( 24,338 ) $ 21,059 $ ( 80,687 ) $ 43,395
Denominator:
Weighted average common shares - basic 324,706,866 318,821,895 323,353,308 318,345,565
Basic (loss) earnings per common share $ ( 0.07 ) $ 0.07 $ ( 0.25 ) $ 0.14
Diluted earnings per share computation:
Numerator:
Net (loss) income attributable to stockholders of $ ( 24,338 ) $ 21,059 $ ( 80,687 ) $ 43,395
Denominator:
Weighted average common shares outstanding 324,706,866 318,821,895 323,353,308 318,345,565
Restricted and Performance Stock Units — 602,566 — 496,968
Employee stock purchase plan and stock options — 300,604 — 348,271
Weighted average common shares - diluted 324,706,866 319,725,065 323,353,308 319,190,804
Diluted (loss) earnings per common share $ ( 0.07 ) $ 0.07 $ ( 0.25 ) $ 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net of allowances</t>
        </is>
      </c>
      <c r="B2" s="6" t="n">
        <v>32682</v>
      </c>
      <c r="C2" s="6" t="n">
        <v>22752</v>
      </c>
    </row>
    <row r="3">
      <c r="A3" s="4" t="inlineStr">
        <is>
          <t>Common stock, par or stated value per share</t>
        </is>
      </c>
      <c r="B3" s="7" t="n">
        <v>0.0001</v>
      </c>
      <c r="C3" s="7" t="n">
        <v>0.0001</v>
      </c>
    </row>
    <row r="4">
      <c r="A4" s="4" t="inlineStr">
        <is>
          <t>Common stock, shares authorized</t>
        </is>
      </c>
      <c r="B4" s="5" t="n">
        <v>3290000000</v>
      </c>
      <c r="C4" s="5" t="n">
        <v>3290000000</v>
      </c>
    </row>
    <row r="5">
      <c r="A5" s="4" t="inlineStr">
        <is>
          <t>Common stock, shares issued</t>
        </is>
      </c>
      <c r="B5" s="5" t="n">
        <v>325774637</v>
      </c>
      <c r="C5" s="5" t="n">
        <v>319690300</v>
      </c>
    </row>
    <row r="6">
      <c r="A6" s="4" t="inlineStr">
        <is>
          <t>Common stock, shares outstanding</t>
        </is>
      </c>
      <c r="B6" s="5" t="n">
        <v>325774637</v>
      </c>
      <c r="C6" s="5" t="n">
        <v>319690300</v>
      </c>
    </row>
    <row r="7">
      <c r="A7" s="4" t="inlineStr">
        <is>
          <t>Treasury Stock, Common, Shares</t>
        </is>
      </c>
      <c r="B7" s="5" t="n">
        <v>1610014</v>
      </c>
      <c r="C7" s="5" t="n">
        <v>161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Additional Information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row>
    <row r="4">
      <c r="A4" s="4" t="inlineStr">
        <is>
          <t>Contract with customers liability revenue recognised</t>
        </is>
      </c>
      <c r="B4" s="9" t="n">
        <v>3.8</v>
      </c>
      <c r="C4" s="9" t="n">
        <v>1.4</v>
      </c>
      <c r="D4" s="9" t="n">
        <v>21.9</v>
      </c>
      <c r="E4" s="9" t="n">
        <v>29.2</v>
      </c>
    </row>
    <row r="5">
      <c r="A5" s="4" t="inlineStr">
        <is>
          <t>Warrant [Member] | ADV | ADVWW</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t>
        </is>
      </c>
      <c r="B6" s="4" t="inlineStr">
        <is>
          <t xml:space="preserve"> </t>
        </is>
      </c>
      <c r="C6" s="4" t="inlineStr">
        <is>
          <t xml:space="preserve"> </t>
        </is>
      </c>
      <c r="D6" s="4" t="inlineStr">
        <is>
          <t xml:space="preserve"> </t>
        </is>
      </c>
      <c r="E6" s="4" t="inlineStr">
        <is>
          <t xml:space="preserve"> </t>
        </is>
      </c>
    </row>
    <row r="7">
      <c r="A7" s="4" t="inlineStr">
        <is>
          <t>Class of warrant or right exercise price of warrants or rights</t>
        </is>
      </c>
      <c r="B7" s="9" t="n">
        <v>11.5</v>
      </c>
      <c r="C7" s="4" t="inlineStr">
        <is>
          <t xml:space="preserve"> </t>
        </is>
      </c>
      <c r="D7" s="9" t="n">
        <v>11.5</v>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t>
        </is>
      </c>
      <c r="B9" s="4" t="inlineStr">
        <is>
          <t xml:space="preserve"> </t>
        </is>
      </c>
      <c r="C9" s="4" t="inlineStr">
        <is>
          <t xml:space="preserve"> </t>
        </is>
      </c>
      <c r="D9" s="4" t="inlineStr">
        <is>
          <t xml:space="preserve"> </t>
        </is>
      </c>
      <c r="E9" s="4" t="inlineStr">
        <is>
          <t xml:space="preserve"> </t>
        </is>
      </c>
    </row>
    <row r="10">
      <c r="A10" s="4" t="inlineStr">
        <is>
          <t>Class of warrant or right exercise price of warrants or rights</t>
        </is>
      </c>
      <c r="B10" s="9" t="n">
        <v>11.5</v>
      </c>
      <c r="C10" s="9" t="n">
        <v>11.5</v>
      </c>
      <c r="D10" s="9" t="n">
        <v>11.5</v>
      </c>
      <c r="E10" s="9" t="n">
        <v>1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096059</v>
      </c>
      <c r="C4" s="6" t="n">
        <v>1051095</v>
      </c>
      <c r="D4" s="6" t="n">
        <v>3145097</v>
      </c>
      <c r="E4" s="6" t="n">
        <v>2946979</v>
      </c>
    </row>
    <row r="5">
      <c r="A5" s="4" t="inlineStr">
        <is>
          <t>Sales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628546</v>
      </c>
      <c r="C7" s="5" t="n">
        <v>646246</v>
      </c>
      <c r="D7" s="5" t="n">
        <v>1841718</v>
      </c>
      <c r="E7" s="5" t="n">
        <v>1842347</v>
      </c>
    </row>
    <row r="8">
      <c r="A8" s="4" t="inlineStr">
        <is>
          <t>Marketing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467513</v>
      </c>
      <c r="C10" s="5" t="n">
        <v>404849</v>
      </c>
      <c r="D10" s="5" t="n">
        <v>1303379</v>
      </c>
      <c r="E10" s="5" t="n">
        <v>1104632</v>
      </c>
    </row>
    <row r="11">
      <c r="A11" s="4" t="inlineStr">
        <is>
          <t>Marketing Brand Centric Services [Member] | Marketing Revenu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37026</v>
      </c>
      <c r="C13" s="5" t="n">
        <v>143241</v>
      </c>
      <c r="D13" s="5" t="n">
        <v>395770</v>
      </c>
      <c r="E13" s="5" t="n">
        <v>393155</v>
      </c>
    </row>
    <row r="14">
      <c r="A14" s="4" t="inlineStr">
        <is>
          <t>Marketing Retail Centric Services [Member] | Marketing Revenu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330487</v>
      </c>
      <c r="C16" s="5" t="n">
        <v>261608</v>
      </c>
      <c r="D16" s="5" t="n">
        <v>907609</v>
      </c>
      <c r="E16" s="5" t="n">
        <v>711477</v>
      </c>
    </row>
    <row r="17">
      <c r="A17" s="4" t="inlineStr">
        <is>
          <t>Sales Brand Centric Services [Member] | Sales Revenu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352197</v>
      </c>
      <c r="C19" s="5" t="n">
        <v>343478</v>
      </c>
      <c r="D19" s="5" t="n">
        <v>1033629</v>
      </c>
      <c r="E19" s="5" t="n">
        <v>1005707</v>
      </c>
    </row>
    <row r="20">
      <c r="A20" s="4" t="inlineStr">
        <is>
          <t>Sales Brand Retail Services [Member] | Sales Revenu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6" t="n">
        <v>276349</v>
      </c>
      <c r="C22" s="6" t="n">
        <v>302768</v>
      </c>
      <c r="D22" s="6" t="n">
        <v>808089</v>
      </c>
      <c r="E22" s="6" t="n">
        <v>8366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s and Acquisitions - Additional Information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Proceeds from Divestiture of Businesses</t>
        </is>
      </c>
      <c r="B4" s="4" t="inlineStr">
        <is>
          <t xml:space="preserve"> </t>
        </is>
      </c>
      <c r="C4" s="6" t="n">
        <v>12763</v>
      </c>
      <c r="D4" s="6" t="n">
        <v>1896</v>
      </c>
    </row>
    <row r="5">
      <c r="A5" s="4" t="inlineStr">
        <is>
          <t>Period of settlement of holdback consideration</t>
        </is>
      </c>
      <c r="B5" s="4" t="inlineStr">
        <is>
          <t xml:space="preserve"> </t>
        </is>
      </c>
      <c r="C5" s="4" t="inlineStr">
        <is>
          <t>18 months</t>
        </is>
      </c>
      <c r="D5" s="4" t="inlineStr">
        <is>
          <t xml:space="preserve"> </t>
        </is>
      </c>
    </row>
    <row r="6">
      <c r="A6" s="4" t="inlineStr">
        <is>
          <t>2022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t>
        </is>
      </c>
      <c r="B8" s="4" t="inlineStr">
        <is>
          <t xml:space="preserve"> </t>
        </is>
      </c>
      <c r="C8" s="6" t="n">
        <v>75500</v>
      </c>
      <c r="D8" s="5" t="n">
        <v>75466</v>
      </c>
    </row>
    <row r="9">
      <c r="A9" s="4" t="inlineStr">
        <is>
          <t>Cash paid for business acquisition</t>
        </is>
      </c>
      <c r="B9" s="4" t="inlineStr">
        <is>
          <t xml:space="preserve"> </t>
        </is>
      </c>
      <c r="C9" s="5" t="n">
        <v>74100</v>
      </c>
      <c r="D9" s="5" t="n">
        <v>74146</v>
      </c>
    </row>
    <row r="10">
      <c r="A10" s="4" t="inlineStr">
        <is>
          <t>Contingent consideration</t>
        </is>
      </c>
      <c r="B10" s="4" t="inlineStr">
        <is>
          <t xml:space="preserve"> </t>
        </is>
      </c>
      <c r="C10" s="5" t="n">
        <v>500</v>
      </c>
      <c r="D10" s="4" t="inlineStr">
        <is>
          <t xml:space="preserve"> </t>
        </is>
      </c>
    </row>
    <row r="11">
      <c r="A11" s="4" t="inlineStr">
        <is>
          <t>Business combination holdback consideration payable</t>
        </is>
      </c>
      <c r="B11" s="4" t="inlineStr">
        <is>
          <t xml:space="preserve"> </t>
        </is>
      </c>
      <c r="C11" s="5" t="n">
        <v>800</v>
      </c>
      <c r="D11" s="4" t="inlineStr">
        <is>
          <t xml:space="preserve"> </t>
        </is>
      </c>
    </row>
    <row r="12">
      <c r="A12" s="4" t="inlineStr">
        <is>
          <t>Business acquisition, maximum contingent consideration</t>
        </is>
      </c>
      <c r="B12" s="4" t="inlineStr">
        <is>
          <t xml:space="preserve"> </t>
        </is>
      </c>
      <c r="C12" s="5" t="n">
        <v>1600</v>
      </c>
      <c r="D12" s="4" t="inlineStr">
        <is>
          <t xml:space="preserve"> </t>
        </is>
      </c>
    </row>
    <row r="13">
      <c r="A13" s="4" t="inlineStr">
        <is>
          <t>Business Acquisition, Goodwill, Expected Tax Deductible Amount</t>
        </is>
      </c>
      <c r="B13" s="4" t="inlineStr">
        <is>
          <t xml:space="preserve"> </t>
        </is>
      </c>
      <c r="C13" s="6" t="n">
        <v>800</v>
      </c>
      <c r="D13" s="4" t="inlineStr">
        <is>
          <t xml:space="preserve"> </t>
        </is>
      </c>
    </row>
    <row r="14">
      <c r="A14" s="4" t="inlineStr">
        <is>
          <t>Ownership interest</t>
        </is>
      </c>
      <c r="B14" s="4" t="inlineStr">
        <is>
          <t xml:space="preserve"> </t>
        </is>
      </c>
      <c r="C14" s="10" t="n">
        <v>0.7</v>
      </c>
      <c r="D14" s="4" t="inlineStr">
        <is>
          <t xml:space="preserve"> </t>
        </is>
      </c>
    </row>
    <row r="15">
      <c r="A15" s="4" t="inlineStr">
        <is>
          <t>Business Combination Redeemable Non controlling Interest</t>
        </is>
      </c>
      <c r="B15" s="4" t="inlineStr">
        <is>
          <t xml:space="preserve"> </t>
        </is>
      </c>
      <c r="C15" s="10" t="n">
        <v>0.2</v>
      </c>
      <c r="D15" s="4" t="inlineStr">
        <is>
          <t xml:space="preserve"> </t>
        </is>
      </c>
    </row>
    <row r="16">
      <c r="A16" s="4" t="inlineStr">
        <is>
          <t>Bsuiness combination revenue of the acquiree since acquisition date</t>
        </is>
      </c>
      <c r="B16" s="6" t="n">
        <v>12800</v>
      </c>
      <c r="C16" s="4" t="inlineStr">
        <is>
          <t xml:space="preserve"> </t>
        </is>
      </c>
      <c r="D16" s="6" t="n">
        <v>21300</v>
      </c>
    </row>
    <row r="17">
      <c r="A17" s="4" t="inlineStr">
        <is>
          <t>2022 Acquisitions | 12% noncontrolling interes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Minority interest ownership percentage</t>
        </is>
      </c>
      <c r="B19" s="4" t="inlineStr">
        <is>
          <t xml:space="preserve"> </t>
        </is>
      </c>
      <c r="C19" s="10" t="n">
        <v>0.12</v>
      </c>
      <c r="D19" s="4" t="inlineStr">
        <is>
          <t xml:space="preserve"> </t>
        </is>
      </c>
    </row>
    <row r="20">
      <c r="A20" s="4" t="inlineStr">
        <is>
          <t>Business combination noncontrolling interest</t>
        </is>
      </c>
      <c r="B20" s="4" t="inlineStr">
        <is>
          <t xml:space="preserve"> </t>
        </is>
      </c>
      <c r="C20" s="10" t="n">
        <v>0.12</v>
      </c>
      <c r="D20" s="4" t="inlineStr">
        <is>
          <t xml:space="preserve"> </t>
        </is>
      </c>
    </row>
    <row r="21">
      <c r="A21" s="4" t="inlineStr">
        <is>
          <t>2022 Acquisitions | 18% noncontrolling interest</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Minority interest ownership percentage</t>
        </is>
      </c>
      <c r="B23" s="4" t="inlineStr">
        <is>
          <t xml:space="preserve"> </t>
        </is>
      </c>
      <c r="C23" s="10" t="n">
        <v>0.18</v>
      </c>
      <c r="D23" s="4" t="inlineStr">
        <is>
          <t xml:space="preserve"> </t>
        </is>
      </c>
    </row>
    <row r="24">
      <c r="A24" s="4" t="inlineStr">
        <is>
          <t>Business combination noncontrolling interest</t>
        </is>
      </c>
      <c r="B24" s="4" t="inlineStr">
        <is>
          <t xml:space="preserve"> </t>
        </is>
      </c>
      <c r="C24" s="10" t="n">
        <v>0.08</v>
      </c>
      <c r="D24" s="4" t="inlineStr">
        <is>
          <t xml:space="preserve"> </t>
        </is>
      </c>
    </row>
    <row r="25">
      <c r="A25" s="4" t="inlineStr">
        <is>
          <t>Sales Reporting Unit Disposal Group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ssets held for sale and received</t>
        </is>
      </c>
      <c r="B27" s="4" t="inlineStr">
        <is>
          <t xml:space="preserve"> </t>
        </is>
      </c>
      <c r="C27" s="6" t="n">
        <v>12800</v>
      </c>
      <c r="D27" s="4" t="inlineStr">
        <is>
          <t xml:space="preserve"> </t>
        </is>
      </c>
    </row>
    <row r="28">
      <c r="A28" s="4" t="inlineStr">
        <is>
          <t>Disposal Group, Disposed of by Sale, Not Discontinued Operation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Loss on the sale</t>
        </is>
      </c>
      <c r="B30" s="4" t="inlineStr">
        <is>
          <t xml:space="preserve"> </t>
        </is>
      </c>
      <c r="C30" s="6" t="n">
        <v>17500</v>
      </c>
      <c r="D3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vestitures and Acquisitions - Schedule of Fair Values of Identifiable Assets and Liabilities of Acquisitions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Goodwill arising from acquisitions</t>
        </is>
      </c>
      <c r="B4" s="6" t="n">
        <v>886825</v>
      </c>
      <c r="C4" s="4" t="inlineStr">
        <is>
          <t xml:space="preserve"> </t>
        </is>
      </c>
      <c r="D4" s="6" t="n">
        <v>887949</v>
      </c>
      <c r="E4" s="6" t="n">
        <v>2206004</v>
      </c>
    </row>
    <row r="5">
      <c r="A5" s="4" t="inlineStr">
        <is>
          <t>2022 Acquisitions</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5" t="n">
        <v>74100</v>
      </c>
      <c r="C7" s="6" t="n">
        <v>74146</v>
      </c>
      <c r="D7" s="4" t="inlineStr">
        <is>
          <t xml:space="preserve"> </t>
        </is>
      </c>
      <c r="E7" s="4" t="inlineStr">
        <is>
          <t xml:space="preserve"> </t>
        </is>
      </c>
    </row>
    <row r="8">
      <c r="A8" s="4" t="inlineStr">
        <is>
          <t>Holdbacks</t>
        </is>
      </c>
      <c r="B8" s="4" t="inlineStr">
        <is>
          <t xml:space="preserve"> </t>
        </is>
      </c>
      <c r="C8" s="5" t="n">
        <v>810</v>
      </c>
      <c r="D8" s="4" t="inlineStr">
        <is>
          <t xml:space="preserve"> </t>
        </is>
      </c>
      <c r="E8" s="4" t="inlineStr">
        <is>
          <t xml:space="preserve"> </t>
        </is>
      </c>
    </row>
    <row r="9">
      <c r="A9" s="4" t="inlineStr">
        <is>
          <t>Fair value of contingent consideration</t>
        </is>
      </c>
      <c r="B9" s="4" t="inlineStr">
        <is>
          <t xml:space="preserve"> </t>
        </is>
      </c>
      <c r="C9" s="5" t="n">
        <v>510</v>
      </c>
      <c r="D9" s="4" t="inlineStr">
        <is>
          <t xml:space="preserve"> </t>
        </is>
      </c>
      <c r="E9" s="4" t="inlineStr">
        <is>
          <t xml:space="preserve"> </t>
        </is>
      </c>
    </row>
    <row r="10">
      <c r="A10" s="4" t="inlineStr">
        <is>
          <t>Purchase price</t>
        </is>
      </c>
      <c r="B10" s="5" t="n">
        <v>75500</v>
      </c>
      <c r="C10" s="5" t="n">
        <v>75466</v>
      </c>
      <c r="D10" s="4" t="inlineStr">
        <is>
          <t xml:space="preserve"> </t>
        </is>
      </c>
      <c r="E10" s="4" t="inlineStr">
        <is>
          <t xml:space="preserve"> </t>
        </is>
      </c>
    </row>
    <row r="11">
      <c r="A11" s="4" t="inlineStr">
        <is>
          <t>Identifiable intangible assets</t>
        </is>
      </c>
      <c r="B11" s="5" t="n">
        <v>25546</v>
      </c>
      <c r="C11" s="5" t="n">
        <v>25546</v>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Accounts receivable</t>
        </is>
      </c>
      <c r="B13" s="4" t="inlineStr">
        <is>
          <t xml:space="preserve"> </t>
        </is>
      </c>
      <c r="C13" s="5" t="n">
        <v>9409</v>
      </c>
      <c r="D13" s="4" t="inlineStr">
        <is>
          <t xml:space="preserve"> </t>
        </is>
      </c>
      <c r="E13" s="4" t="inlineStr">
        <is>
          <t xml:space="preserve"> </t>
        </is>
      </c>
    </row>
    <row r="14">
      <c r="A14" s="4" t="inlineStr">
        <is>
          <t>Other assets</t>
        </is>
      </c>
      <c r="B14" s="4" t="inlineStr">
        <is>
          <t xml:space="preserve"> </t>
        </is>
      </c>
      <c r="C14" s="5" t="n">
        <v>3446</v>
      </c>
      <c r="D14" s="4" t="inlineStr">
        <is>
          <t xml:space="preserve"> </t>
        </is>
      </c>
      <c r="E14" s="4" t="inlineStr">
        <is>
          <t xml:space="preserve"> </t>
        </is>
      </c>
    </row>
    <row r="15">
      <c r="A15" s="4" t="inlineStr">
        <is>
          <t>Identifiable intangible assets</t>
        </is>
      </c>
      <c r="B15" s="6" t="n">
        <v>25546</v>
      </c>
      <c r="C15" s="5" t="n">
        <v>25546</v>
      </c>
      <c r="D15" s="4" t="inlineStr">
        <is>
          <t xml:space="preserve"> </t>
        </is>
      </c>
      <c r="E15" s="4" t="inlineStr">
        <is>
          <t xml:space="preserve"> </t>
        </is>
      </c>
    </row>
    <row r="16">
      <c r="A16" s="4" t="inlineStr">
        <is>
          <t>Total assets</t>
        </is>
      </c>
      <c r="B16" s="4" t="inlineStr">
        <is>
          <t xml:space="preserve"> </t>
        </is>
      </c>
      <c r="C16" s="5" t="n">
        <v>38401</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5" t="n">
        <v>7363</v>
      </c>
      <c r="D18" s="4" t="inlineStr">
        <is>
          <t xml:space="preserve"> </t>
        </is>
      </c>
      <c r="E18" s="4" t="inlineStr">
        <is>
          <t xml:space="preserve"> </t>
        </is>
      </c>
    </row>
    <row r="19">
      <c r="A19" s="4" t="inlineStr">
        <is>
          <t>Deferred tax liabilities and other</t>
        </is>
      </c>
      <c r="B19" s="4" t="inlineStr">
        <is>
          <t xml:space="preserve"> </t>
        </is>
      </c>
      <c r="C19" s="5" t="n">
        <v>8744</v>
      </c>
      <c r="D19" s="4" t="inlineStr">
        <is>
          <t xml:space="preserve"> </t>
        </is>
      </c>
      <c r="E19" s="4" t="inlineStr">
        <is>
          <t xml:space="preserve"> </t>
        </is>
      </c>
    </row>
    <row r="20">
      <c r="A20" s="4" t="inlineStr">
        <is>
          <t>Total liabilities</t>
        </is>
      </c>
      <c r="B20" s="4" t="inlineStr">
        <is>
          <t xml:space="preserve"> </t>
        </is>
      </c>
      <c r="C20" s="5" t="n">
        <v>16107</v>
      </c>
      <c r="D20" s="4" t="inlineStr">
        <is>
          <t xml:space="preserve"> </t>
        </is>
      </c>
      <c r="E20" s="4" t="inlineStr">
        <is>
          <t xml:space="preserve"> </t>
        </is>
      </c>
    </row>
    <row r="21">
      <c r="A21" s="4" t="inlineStr">
        <is>
          <t>Total identifiable net assets</t>
        </is>
      </c>
      <c r="B21" s="4" t="inlineStr">
        <is>
          <t xml:space="preserve"> </t>
        </is>
      </c>
      <c r="C21" s="5" t="n">
        <v>19333</v>
      </c>
      <c r="D21" s="4" t="inlineStr">
        <is>
          <t xml:space="preserve"> </t>
        </is>
      </c>
      <c r="E21" s="4" t="inlineStr">
        <is>
          <t xml:space="preserve"> </t>
        </is>
      </c>
    </row>
    <row r="22">
      <c r="A22" s="4" t="inlineStr">
        <is>
          <t>Redeemable noncontrolling interest</t>
        </is>
      </c>
      <c r="B22" s="4" t="inlineStr">
        <is>
          <t xml:space="preserve"> </t>
        </is>
      </c>
      <c r="C22" s="5" t="n">
        <v>1987</v>
      </c>
      <c r="D22" s="4" t="inlineStr">
        <is>
          <t xml:space="preserve"> </t>
        </is>
      </c>
      <c r="E22" s="4" t="inlineStr">
        <is>
          <t xml:space="preserve"> </t>
        </is>
      </c>
    </row>
    <row r="23">
      <c r="A23" s="4" t="inlineStr">
        <is>
          <t>Noncontrolling interest</t>
        </is>
      </c>
      <c r="B23" s="4" t="inlineStr">
        <is>
          <t xml:space="preserve"> </t>
        </is>
      </c>
      <c r="C23" s="5" t="n">
        <v>974</v>
      </c>
      <c r="D23" s="4" t="inlineStr">
        <is>
          <t xml:space="preserve"> </t>
        </is>
      </c>
      <c r="E23" s="4" t="inlineStr">
        <is>
          <t xml:space="preserve"> </t>
        </is>
      </c>
    </row>
    <row r="24">
      <c r="A24" s="4" t="inlineStr">
        <is>
          <t>Goodwill arising from acquisitions</t>
        </is>
      </c>
      <c r="B24" s="4" t="inlineStr">
        <is>
          <t xml:space="preserve"> </t>
        </is>
      </c>
      <c r="C24" s="6" t="n">
        <v>56133</v>
      </c>
      <c r="D24" s="4" t="inlineStr">
        <is>
          <t xml:space="preserve"> </t>
        </is>
      </c>
      <c r="E24" s="4" t="inlineStr">
        <is>
          <t xml:space="preserve"> </t>
        </is>
      </c>
    </row>
    <row r="25">
      <c r="A25" s="4" t="inlineStr">
        <is>
          <t>2022 Acquisitions | Client relationships [Member]</t>
        </is>
      </c>
      <c r="B25" s="4" t="inlineStr">
        <is>
          <t xml:space="preserve"> </t>
        </is>
      </c>
      <c r="C25" s="4" t="inlineStr">
        <is>
          <t xml:space="preserve"> </t>
        </is>
      </c>
      <c r="D25" s="4" t="inlineStr">
        <is>
          <t xml:space="preserve"> </t>
        </is>
      </c>
      <c r="E25" s="4" t="inlineStr">
        <is>
          <t xml:space="preserve"> </t>
        </is>
      </c>
    </row>
    <row r="26">
      <c r="A26" s="3" t="inlineStr">
        <is>
          <t>Consideration:</t>
        </is>
      </c>
      <c r="B26" s="4" t="inlineStr">
        <is>
          <t xml:space="preserve"> </t>
        </is>
      </c>
      <c r="C26" s="4" t="inlineStr">
        <is>
          <t xml:space="preserve"> </t>
        </is>
      </c>
      <c r="D26" s="4" t="inlineStr">
        <is>
          <t xml:space="preserve"> </t>
        </is>
      </c>
      <c r="E26" s="4" t="inlineStr">
        <is>
          <t xml:space="preserve"> </t>
        </is>
      </c>
    </row>
    <row r="27">
      <c r="A27" s="4" t="inlineStr">
        <is>
          <t>Weighted Average Useful Life</t>
        </is>
      </c>
      <c r="B27" s="4" t="inlineStr">
        <is>
          <t>6 years</t>
        </is>
      </c>
      <c r="C27" s="4" t="inlineStr">
        <is>
          <t xml:space="preserve"> </t>
        </is>
      </c>
      <c r="D27" s="4" t="inlineStr">
        <is>
          <t xml:space="preserve"> </t>
        </is>
      </c>
      <c r="E27" s="4" t="inlineStr">
        <is>
          <t xml:space="preserve"> </t>
        </is>
      </c>
    </row>
    <row r="28">
      <c r="A28" s="4" t="inlineStr">
        <is>
          <t>Identifiable intangible assets</t>
        </is>
      </c>
      <c r="B28" s="6" t="n">
        <v>24413</v>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Identifiable intangible assets</t>
        </is>
      </c>
      <c r="B30" s="6" t="n">
        <v>24413</v>
      </c>
      <c r="C30" s="4" t="inlineStr">
        <is>
          <t xml:space="preserve"> </t>
        </is>
      </c>
      <c r="D30" s="4" t="inlineStr">
        <is>
          <t xml:space="preserve"> </t>
        </is>
      </c>
      <c r="E30" s="4" t="inlineStr">
        <is>
          <t xml:space="preserve"> </t>
        </is>
      </c>
    </row>
    <row r="31">
      <c r="A31" s="4" t="inlineStr">
        <is>
          <t>2022 Acquisitions | Trade names [Member]</t>
        </is>
      </c>
      <c r="B31" s="4" t="inlineStr">
        <is>
          <t xml:space="preserve"> </t>
        </is>
      </c>
      <c r="C31" s="4" t="inlineStr">
        <is>
          <t xml:space="preserve"> </t>
        </is>
      </c>
      <c r="D31" s="4" t="inlineStr">
        <is>
          <t xml:space="preserve"> </t>
        </is>
      </c>
      <c r="E31" s="4" t="inlineStr">
        <is>
          <t xml:space="preserve"> </t>
        </is>
      </c>
    </row>
    <row r="32">
      <c r="A32" s="3" t="inlineStr">
        <is>
          <t>Consideration:</t>
        </is>
      </c>
      <c r="B32" s="4" t="inlineStr">
        <is>
          <t xml:space="preserve"> </t>
        </is>
      </c>
      <c r="C32" s="4" t="inlineStr">
        <is>
          <t xml:space="preserve"> </t>
        </is>
      </c>
      <c r="D32" s="4" t="inlineStr">
        <is>
          <t xml:space="preserve"> </t>
        </is>
      </c>
      <c r="E32" s="4" t="inlineStr">
        <is>
          <t xml:space="preserve"> </t>
        </is>
      </c>
    </row>
    <row r="33">
      <c r="A33" s="4" t="inlineStr">
        <is>
          <t>Weighted Average Useful Life</t>
        </is>
      </c>
      <c r="B33" s="4" t="inlineStr">
        <is>
          <t>10 years</t>
        </is>
      </c>
      <c r="C33" s="4" t="inlineStr">
        <is>
          <t xml:space="preserve"> </t>
        </is>
      </c>
      <c r="D33" s="4" t="inlineStr">
        <is>
          <t xml:space="preserve"> </t>
        </is>
      </c>
      <c r="E33" s="4" t="inlineStr">
        <is>
          <t xml:space="preserve"> </t>
        </is>
      </c>
    </row>
    <row r="34">
      <c r="A34" s="4" t="inlineStr">
        <is>
          <t>Identifiable intangible assets</t>
        </is>
      </c>
      <c r="B34" s="6" t="n">
        <v>1133</v>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Identifiable intangible assets</t>
        </is>
      </c>
      <c r="B36" s="6" t="n">
        <v>1133</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1096059</v>
      </c>
      <c r="C4" s="6" t="n">
        <v>1051095</v>
      </c>
      <c r="D4" s="6" t="n">
        <v>3145097</v>
      </c>
      <c r="E4" s="6" t="n">
        <v>29469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ccumulated impairment losses</t>
        </is>
      </c>
      <c r="B4" s="9" t="n">
        <v>2019.5</v>
      </c>
      <c r="C4" s="4" t="inlineStr">
        <is>
          <t xml:space="preserve"> </t>
        </is>
      </c>
      <c r="D4" s="9" t="n">
        <v>2019.5</v>
      </c>
      <c r="E4" s="4" t="inlineStr">
        <is>
          <t xml:space="preserve"> </t>
        </is>
      </c>
    </row>
    <row r="5">
      <c r="A5" s="4" t="inlineStr">
        <is>
          <t>Amortization expense</t>
        </is>
      </c>
      <c r="B5" s="11" t="n">
        <v>49.2</v>
      </c>
      <c r="C5" s="6" t="n">
        <v>50</v>
      </c>
      <c r="D5" s="11" t="n">
        <v>148.5</v>
      </c>
      <c r="E5" s="9" t="n">
        <v>150.9</v>
      </c>
    </row>
    <row r="6">
      <c r="A6" s="4" t="inlineStr">
        <is>
          <t>Sales [Member]</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Accumulated impairment losses</t>
        </is>
      </c>
      <c r="B8" s="11" t="n">
        <v>1927.7</v>
      </c>
      <c r="C8" s="4" t="inlineStr">
        <is>
          <t xml:space="preserve"> </t>
        </is>
      </c>
      <c r="D8" s="11" t="n">
        <v>1927.7</v>
      </c>
      <c r="E8" s="4" t="inlineStr">
        <is>
          <t xml:space="preserve"> </t>
        </is>
      </c>
    </row>
    <row r="9">
      <c r="A9" s="4" t="inlineStr">
        <is>
          <t>Marketing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Accumulated impairment losses</t>
        </is>
      </c>
      <c r="B11" s="9" t="n">
        <v>91.8</v>
      </c>
      <c r="C11" s="4" t="inlineStr">
        <is>
          <t xml:space="preserve"> </t>
        </is>
      </c>
      <c r="D11" s="9" t="n">
        <v>91.8</v>
      </c>
      <c r="E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changes in goodwill (Details) - USD ($) $ in Thousands</t>
        </is>
      </c>
      <c r="B1" s="2" t="inlineStr">
        <is>
          <t>9 Months Ended</t>
        </is>
      </c>
      <c r="C1" s="2" t="inlineStr">
        <is>
          <t>12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Opening balance</t>
        </is>
      </c>
      <c r="B4" s="6" t="n">
        <v>887949</v>
      </c>
      <c r="C4" s="6" t="n">
        <v>2206004</v>
      </c>
    </row>
    <row r="5">
      <c r="A5" s="4" t="inlineStr">
        <is>
          <t>Acquisitions</t>
        </is>
      </c>
      <c r="B5" s="4" t="inlineStr">
        <is>
          <t xml:space="preserve"> </t>
        </is>
      </c>
      <c r="C5" s="5" t="n">
        <v>58587</v>
      </c>
    </row>
    <row r="6">
      <c r="A6" s="4" t="inlineStr">
        <is>
          <t>Measurement period adjustments</t>
        </is>
      </c>
      <c r="B6" s="5" t="n">
        <v>350</v>
      </c>
      <c r="C6" s="5" t="n">
        <v>-392</v>
      </c>
    </row>
    <row r="7">
      <c r="A7" s="4" t="inlineStr">
        <is>
          <t>Impairment Charges</t>
        </is>
      </c>
      <c r="B7" s="4" t="inlineStr">
        <is>
          <t xml:space="preserve"> </t>
        </is>
      </c>
      <c r="C7" s="5" t="n">
        <v>-1367523</v>
      </c>
    </row>
    <row r="8">
      <c r="A8" s="4" t="inlineStr">
        <is>
          <t>Divestitures</t>
        </is>
      </c>
      <c r="B8" s="5" t="n">
        <v>-1664</v>
      </c>
      <c r="C8" s="4" t="inlineStr">
        <is>
          <t xml:space="preserve"> </t>
        </is>
      </c>
    </row>
    <row r="9">
      <c r="A9" s="4" t="inlineStr">
        <is>
          <t>Foreign exchange translation effects</t>
        </is>
      </c>
      <c r="B9" s="5" t="n">
        <v>190</v>
      </c>
      <c r="C9" s="5" t="n">
        <v>-8727</v>
      </c>
    </row>
    <row r="10">
      <c r="A10" s="4" t="inlineStr">
        <is>
          <t>Closing balance</t>
        </is>
      </c>
      <c r="B10" s="5" t="n">
        <v>886825</v>
      </c>
      <c r="C10" s="5" t="n">
        <v>887949</v>
      </c>
    </row>
    <row r="11">
      <c r="A11" s="4" t="inlineStr">
        <is>
          <t>Sale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Opening balance</t>
        </is>
      </c>
      <c r="B13" s="5" t="n">
        <v>213665</v>
      </c>
      <c r="C13" s="5" t="n">
        <v>1492771</v>
      </c>
    </row>
    <row r="14">
      <c r="A14" s="4" t="inlineStr">
        <is>
          <t>Acquisitions</t>
        </is>
      </c>
      <c r="B14" s="4" t="inlineStr">
        <is>
          <t xml:space="preserve"> </t>
        </is>
      </c>
      <c r="C14" s="5" t="n">
        <v>5732</v>
      </c>
    </row>
    <row r="15">
      <c r="A15" s="4" t="inlineStr">
        <is>
          <t>Measurement period adjustments</t>
        </is>
      </c>
      <c r="B15" s="5" t="n">
        <v>350</v>
      </c>
      <c r="C15" s="5" t="n">
        <v>-392</v>
      </c>
    </row>
    <row r="16">
      <c r="A16" s="4" t="inlineStr">
        <is>
          <t>Impairment Charges</t>
        </is>
      </c>
      <c r="B16" s="4" t="inlineStr">
        <is>
          <t xml:space="preserve"> </t>
        </is>
      </c>
      <c r="C16" s="5" t="n">
        <v>-1275719</v>
      </c>
    </row>
    <row r="17">
      <c r="A17" s="4" t="inlineStr">
        <is>
          <t>Divestitures</t>
        </is>
      </c>
      <c r="B17" s="5" t="n">
        <v>-1664</v>
      </c>
      <c r="C17" s="4" t="inlineStr">
        <is>
          <t xml:space="preserve"> </t>
        </is>
      </c>
    </row>
    <row r="18">
      <c r="A18" s="4" t="inlineStr">
        <is>
          <t>Foreign exchange translation effects</t>
        </is>
      </c>
      <c r="B18" s="5" t="n">
        <v>190</v>
      </c>
      <c r="C18" s="5" t="n">
        <v>-8727</v>
      </c>
    </row>
    <row r="19">
      <c r="A19" s="4" t="inlineStr">
        <is>
          <t>Closing balance</t>
        </is>
      </c>
      <c r="B19" s="5" t="n">
        <v>212541</v>
      </c>
      <c r="C19" s="5" t="n">
        <v>213665</v>
      </c>
    </row>
    <row r="20">
      <c r="A20" s="4" t="inlineStr">
        <is>
          <t>Marketing [Memb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Opening balance</t>
        </is>
      </c>
      <c r="B22" s="5" t="n">
        <v>674284</v>
      </c>
      <c r="C22" s="5" t="n">
        <v>713233</v>
      </c>
    </row>
    <row r="23">
      <c r="A23" s="4" t="inlineStr">
        <is>
          <t>Acquisitions</t>
        </is>
      </c>
      <c r="B23" s="4" t="inlineStr">
        <is>
          <t xml:space="preserve"> </t>
        </is>
      </c>
      <c r="C23" s="5" t="n">
        <v>52855</v>
      </c>
    </row>
    <row r="24">
      <c r="A24" s="4" t="inlineStr">
        <is>
          <t>Measurement period adjustments</t>
        </is>
      </c>
      <c r="B24" s="5" t="n">
        <v>0</v>
      </c>
      <c r="C24" s="5" t="n">
        <v>0</v>
      </c>
    </row>
    <row r="25">
      <c r="A25" s="4" t="inlineStr">
        <is>
          <t>Impairment Charges</t>
        </is>
      </c>
      <c r="B25" s="4" t="inlineStr">
        <is>
          <t xml:space="preserve"> </t>
        </is>
      </c>
      <c r="C25" s="5" t="n">
        <v>-91804</v>
      </c>
    </row>
    <row r="26">
      <c r="A26" s="4" t="inlineStr">
        <is>
          <t>Divestitures</t>
        </is>
      </c>
      <c r="B26" s="5" t="n">
        <v>0</v>
      </c>
      <c r="C26" s="4" t="inlineStr">
        <is>
          <t xml:space="preserve"> </t>
        </is>
      </c>
    </row>
    <row r="27">
      <c r="A27" s="4" t="inlineStr">
        <is>
          <t>Foreign exchange translation effects</t>
        </is>
      </c>
      <c r="B27" s="5" t="n">
        <v>0</v>
      </c>
      <c r="C27" s="4" t="inlineStr">
        <is>
          <t xml:space="preserve"> </t>
        </is>
      </c>
    </row>
    <row r="28">
      <c r="A28" s="4" t="inlineStr">
        <is>
          <t>Closing balance</t>
        </is>
      </c>
      <c r="B28" s="6" t="n">
        <v>674284</v>
      </c>
      <c r="C28" s="6" t="n">
        <v>6742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Finite-lived Intangible Assets [Roll Forward]</t>
        </is>
      </c>
      <c r="B2" s="4" t="inlineStr">
        <is>
          <t xml:space="preserve"> </t>
        </is>
      </c>
      <c r="C2" s="4" t="inlineStr">
        <is>
          <t xml:space="preserve"> </t>
        </is>
      </c>
    </row>
    <row r="3">
      <c r="A3" s="4" t="inlineStr">
        <is>
          <t>Gross Carrying Value</t>
        </is>
      </c>
      <c r="B3" s="6" t="n">
        <v>2573583</v>
      </c>
      <c r="C3" s="6" t="n">
        <v>2593311</v>
      </c>
    </row>
    <row r="4">
      <c r="A4" s="4" t="inlineStr">
        <is>
          <t>Accumulated Amortization</t>
        </is>
      </c>
      <c r="B4" s="5" t="n">
        <v>1527927</v>
      </c>
      <c r="C4" s="5" t="n">
        <v>1390808</v>
      </c>
    </row>
    <row r="5">
      <c r="A5" s="4" t="inlineStr">
        <is>
          <t>Net Carrying Value</t>
        </is>
      </c>
      <c r="B5" s="5" t="n">
        <v>1045656</v>
      </c>
      <c r="C5" s="5" t="n">
        <v>1202503</v>
      </c>
    </row>
    <row r="6">
      <c r="A6" s="3" t="inlineStr">
        <is>
          <t>Indefinite-lived Intangible Assets [Roll Forward]</t>
        </is>
      </c>
      <c r="B6" s="4" t="inlineStr">
        <is>
          <t xml:space="preserve"> </t>
        </is>
      </c>
      <c r="C6" s="4" t="inlineStr">
        <is>
          <t xml:space="preserve"> </t>
        </is>
      </c>
    </row>
    <row r="7">
      <c r="A7" s="4" t="inlineStr">
        <is>
          <t>Indefinite-Lived Intangible Assets (Excluding Goodwill)</t>
        </is>
      </c>
      <c r="B7" s="5" t="n">
        <v>1480000</v>
      </c>
      <c r="C7" s="5" t="n">
        <v>1480000</v>
      </c>
    </row>
    <row r="8">
      <c r="A8" s="4" t="inlineStr">
        <is>
          <t>Indefinite-Lived Trade Names</t>
        </is>
      </c>
      <c r="B8" s="5" t="n">
        <v>695000</v>
      </c>
      <c r="C8" s="5" t="n">
        <v>695000</v>
      </c>
    </row>
    <row r="9">
      <c r="A9" s="4" t="inlineStr">
        <is>
          <t>Intangible Assets, Gross (Excluding Goodwill)</t>
        </is>
      </c>
      <c r="B9" s="5" t="n">
        <v>4053583</v>
      </c>
      <c r="C9" s="5" t="n">
        <v>4073311</v>
      </c>
    </row>
    <row r="10">
      <c r="A10" s="4" t="inlineStr">
        <is>
          <t>Other Intangible Assets Accumulated Amortization</t>
        </is>
      </c>
      <c r="B10" s="5" t="n">
        <v>1527927</v>
      </c>
      <c r="C10" s="5" t="n">
        <v>1390808</v>
      </c>
    </row>
    <row r="11">
      <c r="A11" s="4" t="inlineStr">
        <is>
          <t>Indefinite Lived Trade Names Impairment Charges</t>
        </is>
      </c>
      <c r="B11" s="5" t="n">
        <v>785000</v>
      </c>
      <c r="C11" s="5" t="n">
        <v>785000</v>
      </c>
    </row>
    <row r="12">
      <c r="A12" s="4" t="inlineStr">
        <is>
          <t>Intangible Assets Impairement Charges</t>
        </is>
      </c>
      <c r="B12" s="5" t="n">
        <v>785000</v>
      </c>
      <c r="C12" s="5" t="n">
        <v>785000</v>
      </c>
    </row>
    <row r="13">
      <c r="A13" s="4" t="inlineStr">
        <is>
          <t>Intangible Assets, Net (Including Goodwill)</t>
        </is>
      </c>
      <c r="B13" s="6" t="n">
        <v>1740656</v>
      </c>
      <c r="C13" s="6" t="n">
        <v>1897503</v>
      </c>
    </row>
    <row r="14">
      <c r="A14" s="4" t="inlineStr">
        <is>
          <t>Client relationships [Member]</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Weighted Average Useful Life</t>
        </is>
      </c>
      <c r="B16" s="4" t="inlineStr">
        <is>
          <t>14 years</t>
        </is>
      </c>
      <c r="C16" s="4" t="inlineStr">
        <is>
          <t>14 years</t>
        </is>
      </c>
    </row>
    <row r="17">
      <c r="A17" s="4" t="inlineStr">
        <is>
          <t>Gross Carrying Value</t>
        </is>
      </c>
      <c r="B17" s="6" t="n">
        <v>2473491</v>
      </c>
      <c r="C17" s="6" t="n">
        <v>2488802</v>
      </c>
    </row>
    <row r="18">
      <c r="A18" s="4" t="inlineStr">
        <is>
          <t>Accumulated Amortization</t>
        </is>
      </c>
      <c r="B18" s="5" t="n">
        <v>1471093</v>
      </c>
      <c r="C18" s="5" t="n">
        <v>1338381</v>
      </c>
    </row>
    <row r="19">
      <c r="A19" s="4" t="inlineStr">
        <is>
          <t>Net Carrying Value</t>
        </is>
      </c>
      <c r="B19" s="6" t="n">
        <v>1002398</v>
      </c>
      <c r="C19" s="6" t="n">
        <v>1150421</v>
      </c>
    </row>
    <row r="20">
      <c r="A20" s="4" t="inlineStr">
        <is>
          <t>Trade names [Member]</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Weighted Average Useful Life</t>
        </is>
      </c>
      <c r="B22" s="4" t="inlineStr">
        <is>
          <t>10 years</t>
        </is>
      </c>
      <c r="C22" s="4" t="inlineStr">
        <is>
          <t>10 years</t>
        </is>
      </c>
    </row>
    <row r="23">
      <c r="A23" s="4" t="inlineStr">
        <is>
          <t>Gross Carrying Value</t>
        </is>
      </c>
      <c r="B23" s="6" t="n">
        <v>96992</v>
      </c>
      <c r="C23" s="6" t="n">
        <v>97009</v>
      </c>
    </row>
    <row r="24">
      <c r="A24" s="4" t="inlineStr">
        <is>
          <t>Accumulated Amortization</t>
        </is>
      </c>
      <c r="B24" s="5" t="n">
        <v>55874</v>
      </c>
      <c r="C24" s="5" t="n">
        <v>47986</v>
      </c>
    </row>
    <row r="25">
      <c r="A25" s="4" t="inlineStr">
        <is>
          <t>Net Carrying Value</t>
        </is>
      </c>
      <c r="B25" s="6" t="n">
        <v>41118</v>
      </c>
      <c r="C25" s="6" t="n">
        <v>49023</v>
      </c>
    </row>
    <row r="26">
      <c r="A26" s="4" t="inlineStr">
        <is>
          <t>Developed technology [Member]</t>
        </is>
      </c>
      <c r="B26" s="4" t="inlineStr">
        <is>
          <t xml:space="preserve"> </t>
        </is>
      </c>
      <c r="C26" s="4" t="inlineStr">
        <is>
          <t xml:space="preserve"> </t>
        </is>
      </c>
    </row>
    <row r="27">
      <c r="A27" s="3" t="inlineStr">
        <is>
          <t>Finite-lived Intangible Assets [Roll Forward]</t>
        </is>
      </c>
      <c r="B27" s="4" t="inlineStr">
        <is>
          <t xml:space="preserve"> </t>
        </is>
      </c>
      <c r="C27" s="4" t="inlineStr">
        <is>
          <t xml:space="preserve"> </t>
        </is>
      </c>
    </row>
    <row r="28">
      <c r="A28" s="4" t="inlineStr">
        <is>
          <t>Weighted Average Useful Life</t>
        </is>
      </c>
      <c r="B28" s="4" t="inlineStr">
        <is>
          <t>6 years</t>
        </is>
      </c>
      <c r="C28" s="4" t="inlineStr">
        <is>
          <t>6 years</t>
        </is>
      </c>
    </row>
    <row r="29">
      <c r="A29" s="4" t="inlineStr">
        <is>
          <t>Gross Carrying Value</t>
        </is>
      </c>
      <c r="B29" s="6" t="n">
        <v>3100</v>
      </c>
      <c r="C29" s="6" t="n">
        <v>7500</v>
      </c>
    </row>
    <row r="30">
      <c r="A30" s="4" t="inlineStr">
        <is>
          <t>Accumulated Amortization</t>
        </is>
      </c>
      <c r="B30" s="5" t="n">
        <v>960</v>
      </c>
      <c r="C30" s="5" t="n">
        <v>4441</v>
      </c>
    </row>
    <row r="31">
      <c r="A31" s="4" t="inlineStr">
        <is>
          <t>Net Carrying Value</t>
        </is>
      </c>
      <c r="B31" s="6" t="n">
        <v>2140</v>
      </c>
      <c r="C31" s="6" t="n">
        <v>30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Sep. 30,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Remainder of 2023</t>
        </is>
      </c>
      <c r="B3" s="6" t="n">
        <v>49062</v>
      </c>
      <c r="C3" s="4" t="inlineStr">
        <is>
          <t xml:space="preserve"> </t>
        </is>
      </c>
    </row>
    <row r="4">
      <c r="A4" s="4" t="inlineStr">
        <is>
          <t>2024</t>
        </is>
      </c>
      <c r="B4" s="5" t="n">
        <v>195570</v>
      </c>
      <c r="C4" s="4" t="inlineStr">
        <is>
          <t xml:space="preserve"> </t>
        </is>
      </c>
    </row>
    <row r="5">
      <c r="A5" s="4" t="inlineStr">
        <is>
          <t>2025</t>
        </is>
      </c>
      <c r="B5" s="5" t="n">
        <v>189520</v>
      </c>
      <c r="C5" s="4" t="inlineStr">
        <is>
          <t xml:space="preserve"> </t>
        </is>
      </c>
    </row>
    <row r="6">
      <c r="A6" s="4" t="inlineStr">
        <is>
          <t>2026</t>
        </is>
      </c>
      <c r="B6" s="5" t="n">
        <v>185527</v>
      </c>
      <c r="C6" s="4" t="inlineStr">
        <is>
          <t xml:space="preserve"> </t>
        </is>
      </c>
    </row>
    <row r="7">
      <c r="A7" s="4" t="inlineStr">
        <is>
          <t>2027</t>
        </is>
      </c>
      <c r="B7" s="5" t="n">
        <v>180976</v>
      </c>
      <c r="C7" s="4" t="inlineStr">
        <is>
          <t xml:space="preserve"> </t>
        </is>
      </c>
    </row>
    <row r="8">
      <c r="A8" s="4" t="inlineStr">
        <is>
          <t>Thereafter</t>
        </is>
      </c>
      <c r="B8" s="5" t="n">
        <v>245001</v>
      </c>
      <c r="C8" s="4" t="inlineStr">
        <is>
          <t xml:space="preserve"> </t>
        </is>
      </c>
    </row>
    <row r="9">
      <c r="A9" s="4" t="inlineStr">
        <is>
          <t>Total amortization expense</t>
        </is>
      </c>
      <c r="B9" s="6" t="n">
        <v>1045656</v>
      </c>
      <c r="C9" s="6" t="n">
        <v>12025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s) - USD ($) $ in Thousands</t>
        </is>
      </c>
      <c r="B1" s="2" t="inlineStr">
        <is>
          <t>Sep. 30, 2023</t>
        </is>
      </c>
      <c r="C1" s="2" t="inlineStr">
        <is>
          <t>Dec. 31, 2022</t>
        </is>
      </c>
    </row>
    <row r="2">
      <c r="A2" s="3" t="inlineStr">
        <is>
          <t>Debt Disclosure [Line Items]</t>
        </is>
      </c>
      <c r="B2" s="4" t="inlineStr">
        <is>
          <t xml:space="preserve"> </t>
        </is>
      </c>
      <c r="C2" s="4" t="inlineStr">
        <is>
          <t xml:space="preserve"> </t>
        </is>
      </c>
    </row>
    <row r="3">
      <c r="A3" s="4" t="inlineStr">
        <is>
          <t>Debt carrying amount</t>
        </is>
      </c>
      <c r="B3" s="6" t="n">
        <v>1958368</v>
      </c>
      <c r="C3" s="6" t="n">
        <v>2079187</v>
      </c>
    </row>
    <row r="4">
      <c r="A4" s="4" t="inlineStr">
        <is>
          <t>Less: current portion</t>
        </is>
      </c>
      <c r="B4" s="5" t="n">
        <v>14383</v>
      </c>
      <c r="C4" s="5" t="n">
        <v>13991</v>
      </c>
    </row>
    <row r="5">
      <c r="A5" s="4" t="inlineStr">
        <is>
          <t>Less: debt issuance costs</t>
        </is>
      </c>
      <c r="B5" s="5" t="n">
        <v>33972</v>
      </c>
      <c r="C5" s="5" t="n">
        <v>42377</v>
      </c>
    </row>
    <row r="6">
      <c r="A6" s="4" t="inlineStr">
        <is>
          <t>Long-term debt, net of current portion</t>
        </is>
      </c>
      <c r="B6" s="5" t="n">
        <v>1910013</v>
      </c>
      <c r="C6" s="5" t="n">
        <v>2022819</v>
      </c>
    </row>
    <row r="7">
      <c r="A7" s="4" t="inlineStr">
        <is>
          <t>Term Loan Facility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Debt carrying amount</t>
        </is>
      </c>
      <c r="B9" s="5" t="n">
        <v>1177367</v>
      </c>
      <c r="C9" s="5" t="n">
        <v>1298500</v>
      </c>
    </row>
    <row r="10">
      <c r="A10" s="4" t="inlineStr">
        <is>
          <t>Notes [Member]</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Debt carrying amount</t>
        </is>
      </c>
      <c r="B12" s="5" t="n">
        <v>775000</v>
      </c>
      <c r="C12" s="5" t="n">
        <v>775000</v>
      </c>
    </row>
    <row r="13">
      <c r="A13" s="4" t="inlineStr">
        <is>
          <t>Government loans for COVID-19 relief</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Debt carrying amount</t>
        </is>
      </c>
      <c r="B15" s="5" t="n">
        <v>5051</v>
      </c>
      <c r="C15" s="5" t="n">
        <v>4480</v>
      </c>
    </row>
    <row r="16">
      <c r="A16" s="4" t="inlineStr">
        <is>
          <t>Other [Member]</t>
        </is>
      </c>
      <c r="B16" s="4" t="inlineStr">
        <is>
          <t xml:space="preserve"> </t>
        </is>
      </c>
      <c r="C16" s="4" t="inlineStr">
        <is>
          <t xml:space="preserve"> </t>
        </is>
      </c>
    </row>
    <row r="17">
      <c r="A17" s="3" t="inlineStr">
        <is>
          <t>Debt Disclosure [Line Items]</t>
        </is>
      </c>
      <c r="B17" s="4" t="inlineStr">
        <is>
          <t xml:space="preserve"> </t>
        </is>
      </c>
      <c r="C17" s="4" t="inlineStr">
        <is>
          <t xml:space="preserve"> </t>
        </is>
      </c>
    </row>
    <row r="18">
      <c r="A18" s="4" t="inlineStr">
        <is>
          <t>Debt carrying amount</t>
        </is>
      </c>
      <c r="B18" s="6" t="n">
        <v>950</v>
      </c>
      <c r="C18" s="6" t="n">
        <v>12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096059</v>
      </c>
      <c r="C3" s="6" t="n">
        <v>1051095</v>
      </c>
      <c r="D3" s="6" t="n">
        <v>3145097</v>
      </c>
      <c r="E3" s="6" t="n">
        <v>2946979</v>
      </c>
    </row>
    <row r="4">
      <c r="A4" s="4" t="inlineStr">
        <is>
          <t>Cost of revenues (exclusive of depreciation and amortization shown separately below)</t>
        </is>
      </c>
      <c r="B4" s="5" t="n">
        <v>947546</v>
      </c>
      <c r="C4" s="5" t="n">
        <v>908523</v>
      </c>
      <c r="D4" s="5" t="n">
        <v>2740347</v>
      </c>
      <c r="E4" s="5" t="n">
        <v>2536256</v>
      </c>
    </row>
    <row r="5">
      <c r="A5" s="4" t="inlineStr">
        <is>
          <t>Selling, general, and administrative expenses</t>
        </is>
      </c>
      <c r="B5" s="5" t="n">
        <v>76065</v>
      </c>
      <c r="C5" s="5" t="n">
        <v>37945</v>
      </c>
      <c r="D5" s="5" t="n">
        <v>204445</v>
      </c>
      <c r="E5" s="5" t="n">
        <v>138594</v>
      </c>
    </row>
    <row r="6">
      <c r="A6" s="4" t="inlineStr">
        <is>
          <t>Depreciation and amortization</t>
        </is>
      </c>
      <c r="B6" s="5" t="n">
        <v>56465</v>
      </c>
      <c r="C6" s="5" t="n">
        <v>57785</v>
      </c>
      <c r="D6" s="5" t="n">
        <v>170307</v>
      </c>
      <c r="E6" s="5" t="n">
        <v>173997</v>
      </c>
    </row>
    <row r="7">
      <c r="A7" s="4" t="inlineStr">
        <is>
          <t>Total operating expenses</t>
        </is>
      </c>
      <c r="B7" s="5" t="n">
        <v>1080076</v>
      </c>
      <c r="C7" s="5" t="n">
        <v>1004253</v>
      </c>
      <c r="D7" s="5" t="n">
        <v>3115099</v>
      </c>
      <c r="E7" s="5" t="n">
        <v>2848847</v>
      </c>
    </row>
    <row r="8">
      <c r="A8" s="4" t="inlineStr">
        <is>
          <t>Operating income</t>
        </is>
      </c>
      <c r="B8" s="5" t="n">
        <v>15983</v>
      </c>
      <c r="C8" s="5" t="n">
        <v>46842</v>
      </c>
      <c r="D8" s="5" t="n">
        <v>29998</v>
      </c>
      <c r="E8" s="5" t="n">
        <v>98132</v>
      </c>
    </row>
    <row r="9">
      <c r="A9" s="3" t="inlineStr">
        <is>
          <t>Other expenses (income):</t>
        </is>
      </c>
      <c r="B9" s="4" t="inlineStr">
        <is>
          <t xml:space="preserve"> </t>
        </is>
      </c>
      <c r="C9" s="4" t="inlineStr">
        <is>
          <t xml:space="preserve"> </t>
        </is>
      </c>
      <c r="D9" s="4" t="inlineStr">
        <is>
          <t xml:space="preserve"> </t>
        </is>
      </c>
      <c r="E9" s="4" t="inlineStr">
        <is>
          <t xml:space="preserve"> </t>
        </is>
      </c>
    </row>
    <row r="10">
      <c r="A10" s="4" t="inlineStr">
        <is>
          <t>Change in fair value of warrant liability</t>
        </is>
      </c>
      <c r="B10" s="5" t="n">
        <v>586</v>
      </c>
      <c r="C10" s="5" t="n">
        <v>-1100</v>
      </c>
      <c r="D10" s="5" t="n">
        <v>587</v>
      </c>
      <c r="E10" s="5" t="n">
        <v>-21456</v>
      </c>
    </row>
    <row r="11">
      <c r="A11" s="4" t="inlineStr">
        <is>
          <t>Interest expense, net</t>
        </is>
      </c>
      <c r="B11" s="5" t="n">
        <v>42302</v>
      </c>
      <c r="C11" s="5" t="n">
        <v>23557</v>
      </c>
      <c r="D11" s="5" t="n">
        <v>119952</v>
      </c>
      <c r="E11" s="5" t="n">
        <v>63628</v>
      </c>
    </row>
    <row r="12">
      <c r="A12" s="4" t="inlineStr">
        <is>
          <t>Total other expenses</t>
        </is>
      </c>
      <c r="B12" s="5" t="n">
        <v>42888</v>
      </c>
      <c r="C12" s="5" t="n">
        <v>22457</v>
      </c>
      <c r="D12" s="5" t="n">
        <v>120539</v>
      </c>
      <c r="E12" s="5" t="n">
        <v>42172</v>
      </c>
    </row>
    <row r="13">
      <c r="A13" s="4" t="inlineStr">
        <is>
          <t>(Loss) income before income taxes</t>
        </is>
      </c>
      <c r="B13" s="5" t="n">
        <v>-26905</v>
      </c>
      <c r="C13" s="5" t="n">
        <v>24385</v>
      </c>
      <c r="D13" s="5" t="n">
        <v>-90541</v>
      </c>
      <c r="E13" s="5" t="n">
        <v>55960</v>
      </c>
    </row>
    <row r="14">
      <c r="A14" s="4" t="inlineStr">
        <is>
          <t>(Benefit from) provision for income taxes</t>
        </is>
      </c>
      <c r="B14" s="5" t="n">
        <v>-4323</v>
      </c>
      <c r="C14" s="5" t="n">
        <v>1158</v>
      </c>
      <c r="D14" s="5" t="n">
        <v>-12435</v>
      </c>
      <c r="E14" s="5" t="n">
        <v>11523</v>
      </c>
    </row>
    <row r="15">
      <c r="A15" s="4" t="inlineStr">
        <is>
          <t>Net (loss) income</t>
        </is>
      </c>
      <c r="B15" s="5" t="n">
        <v>-22582</v>
      </c>
      <c r="C15" s="5" t="n">
        <v>23227</v>
      </c>
      <c r="D15" s="5" t="n">
        <v>-78106</v>
      </c>
      <c r="E15" s="5" t="n">
        <v>44437</v>
      </c>
    </row>
    <row r="16">
      <c r="A16" s="4" t="inlineStr">
        <is>
          <t>Less: net income attributable to noncontrolling interest</t>
        </is>
      </c>
      <c r="B16" s="5" t="n">
        <v>1756</v>
      </c>
      <c r="C16" s="5" t="n">
        <v>2168</v>
      </c>
      <c r="D16" s="5" t="n">
        <v>2581</v>
      </c>
      <c r="E16" s="5" t="n">
        <v>1042</v>
      </c>
    </row>
    <row r="17">
      <c r="A17" s="4" t="inlineStr">
        <is>
          <t>Net (loss) income attributable to stockholders of Advantage Solutions Inc.</t>
        </is>
      </c>
      <c r="B17" s="5" t="n">
        <v>-24338</v>
      </c>
      <c r="C17" s="5" t="n">
        <v>21059</v>
      </c>
      <c r="D17" s="5" t="n">
        <v>-80687</v>
      </c>
      <c r="E17" s="5" t="n">
        <v>43395</v>
      </c>
    </row>
    <row r="18">
      <c r="A18" s="3" t="inlineStr">
        <is>
          <t>Other comprehensive loss, net of tax:</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5" t="n">
        <v>-5709</v>
      </c>
      <c r="C19" s="5" t="n">
        <v>-13616</v>
      </c>
      <c r="D19" s="5" t="n">
        <v>-463</v>
      </c>
      <c r="E19" s="5" t="n">
        <v>-25499</v>
      </c>
    </row>
    <row r="20">
      <c r="A20" s="4" t="inlineStr">
        <is>
          <t>Total comprehensive (loss) income attributable to stockholders of Advantage Solutions Inc.</t>
        </is>
      </c>
      <c r="B20" s="6" t="n">
        <v>-30047</v>
      </c>
      <c r="C20" s="6" t="n">
        <v>7443</v>
      </c>
      <c r="D20" s="6" t="n">
        <v>-81150</v>
      </c>
      <c r="E20" s="6" t="n">
        <v>17896</v>
      </c>
    </row>
    <row r="21">
      <c r="A21" s="3" t="inlineStr">
        <is>
          <t>Net (loss) income per common share:</t>
        </is>
      </c>
      <c r="B21" s="4" t="inlineStr">
        <is>
          <t xml:space="preserve"> </t>
        </is>
      </c>
      <c r="C21" s="4" t="inlineStr">
        <is>
          <t xml:space="preserve"> </t>
        </is>
      </c>
      <c r="D21" s="4" t="inlineStr">
        <is>
          <t xml:space="preserve"> </t>
        </is>
      </c>
      <c r="E21" s="4" t="inlineStr">
        <is>
          <t xml:space="preserve"> </t>
        </is>
      </c>
    </row>
    <row r="22">
      <c r="A22" s="4" t="inlineStr">
        <is>
          <t>Basic (loss) earnings per common share</t>
        </is>
      </c>
      <c r="B22" s="8" t="n">
        <v>-0.07000000000000001</v>
      </c>
      <c r="C22" s="8" t="n">
        <v>0.07000000000000001</v>
      </c>
      <c r="D22" s="8" t="n">
        <v>-0.25</v>
      </c>
      <c r="E22" s="8" t="n">
        <v>0.14</v>
      </c>
    </row>
    <row r="23">
      <c r="A23" s="4" t="inlineStr">
        <is>
          <t>Diluted (loss) earnings per common share</t>
        </is>
      </c>
      <c r="B23" s="8" t="n">
        <v>-0.07000000000000001</v>
      </c>
      <c r="C23" s="8" t="n">
        <v>0.07000000000000001</v>
      </c>
      <c r="D23" s="8" t="n">
        <v>-0.25</v>
      </c>
      <c r="E23" s="8" t="n">
        <v>0.14</v>
      </c>
    </row>
    <row r="24">
      <c r="A24" s="3" t="inlineStr">
        <is>
          <t>Weighted-average number of common shares:</t>
        </is>
      </c>
      <c r="B24" s="4" t="inlineStr">
        <is>
          <t xml:space="preserve"> </t>
        </is>
      </c>
      <c r="C24" s="4" t="inlineStr">
        <is>
          <t xml:space="preserve"> </t>
        </is>
      </c>
      <c r="D24" s="4" t="inlineStr">
        <is>
          <t xml:space="preserve"> </t>
        </is>
      </c>
      <c r="E24" s="4" t="inlineStr">
        <is>
          <t xml:space="preserve"> </t>
        </is>
      </c>
    </row>
    <row r="25">
      <c r="A25" s="4" t="inlineStr">
        <is>
          <t>Weighted-average number of common shares</t>
        </is>
      </c>
      <c r="B25" s="5" t="n">
        <v>324706866</v>
      </c>
      <c r="C25" s="5" t="n">
        <v>318821895</v>
      </c>
      <c r="D25" s="5" t="n">
        <v>323353308</v>
      </c>
      <c r="E25" s="5" t="n">
        <v>318345565</v>
      </c>
    </row>
    <row r="26">
      <c r="A26" s="4" t="inlineStr">
        <is>
          <t>Weighted-average number of common shares, assuming dilution</t>
        </is>
      </c>
      <c r="B26" s="5" t="n">
        <v>324706866</v>
      </c>
      <c r="C26" s="5" t="n">
        <v>319725065</v>
      </c>
      <c r="D26" s="5" t="n">
        <v>323353308</v>
      </c>
      <c r="E26" s="5" t="n">
        <v>319190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58" customWidth="1" min="4" max="4"/>
    <col width="14" customWidth="1" min="5" max="5"/>
  </cols>
  <sheetData>
    <row r="1">
      <c r="A1" s="1" t="inlineStr">
        <is>
          <t>Deb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payment of minimum quarterly principal payments</t>
        </is>
      </c>
      <c r="B4" s="4" t="inlineStr">
        <is>
          <t xml:space="preserve"> </t>
        </is>
      </c>
      <c r="C4" s="4" t="inlineStr">
        <is>
          <t xml:space="preserve"> </t>
        </is>
      </c>
      <c r="D4" s="6" t="n">
        <v>77222000</v>
      </c>
      <c r="E4" s="6" t="n">
        <v>139684000</v>
      </c>
    </row>
    <row r="5">
      <c r="A5" s="4" t="inlineStr">
        <is>
          <t>Gain on repurchase of debt instrument</t>
        </is>
      </c>
      <c r="B5" s="6" t="n">
        <v>5200000</v>
      </c>
      <c r="C5" s="4" t="inlineStr">
        <is>
          <t xml:space="preserve"> </t>
        </is>
      </c>
      <c r="D5" s="5" t="n">
        <v>5200000</v>
      </c>
      <c r="E5" s="4" t="inlineStr">
        <is>
          <t xml:space="preserve"> </t>
        </is>
      </c>
    </row>
    <row r="6">
      <c r="A6" s="4" t="inlineStr">
        <is>
          <t>Term Loan Facilit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Line of credit outstanding</t>
        </is>
      </c>
      <c r="B8" s="5" t="n">
        <v>1180000000</v>
      </c>
      <c r="C8" s="4" t="inlineStr">
        <is>
          <t xml:space="preserve"> </t>
        </is>
      </c>
      <c r="D8" s="6" t="n">
        <v>1180000000</v>
      </c>
      <c r="E8" s="4" t="inlineStr">
        <is>
          <t xml:space="preserve"> </t>
        </is>
      </c>
    </row>
    <row r="9">
      <c r="A9" s="4" t="inlineStr">
        <is>
          <t>Line of Credit maturity date</t>
        </is>
      </c>
      <c r="B9" s="4" t="inlineStr">
        <is>
          <t xml:space="preserve"> </t>
        </is>
      </c>
      <c r="C9" s="4" t="inlineStr">
        <is>
          <t xml:space="preserve"> </t>
        </is>
      </c>
      <c r="D9" s="4" t="inlineStr">
        <is>
          <t>Oct. 28,  2027</t>
        </is>
      </c>
      <c r="E9" s="4" t="inlineStr">
        <is>
          <t xml:space="preserve"> </t>
        </is>
      </c>
    </row>
    <row r="10">
      <c r="A10" s="4" t="inlineStr">
        <is>
          <t>Line of credit facility periodic payment principal</t>
        </is>
      </c>
      <c r="B10" s="4" t="inlineStr">
        <is>
          <t xml:space="preserve"> </t>
        </is>
      </c>
      <c r="C10" s="4" t="inlineStr">
        <is>
          <t xml:space="preserve"> </t>
        </is>
      </c>
      <c r="D10" s="6" t="n">
        <v>13300000</v>
      </c>
      <c r="E10" s="4" t="inlineStr">
        <is>
          <t xml:space="preserve"> </t>
        </is>
      </c>
    </row>
    <row r="11">
      <c r="A11" s="4" t="inlineStr">
        <is>
          <t>Repayment of minimum quarterly principal payments</t>
        </is>
      </c>
      <c r="B11" s="6" t="n">
        <v>3300000</v>
      </c>
      <c r="C11" s="6" t="n">
        <v>9900000</v>
      </c>
      <c r="D11" s="6" t="n">
        <v>3300000</v>
      </c>
      <c r="E11" s="6" t="n">
        <v>9900000</v>
      </c>
    </row>
    <row r="12">
      <c r="A12" s="4" t="inlineStr">
        <is>
          <t>Debt instrument terms of interest payment</t>
        </is>
      </c>
      <c r="B12" s="4" t="inlineStr">
        <is>
          <t xml:space="preserve"> </t>
        </is>
      </c>
      <c r="C12" s="4" t="inlineStr">
        <is>
          <t xml:space="preserve"> </t>
        </is>
      </c>
      <c r="D12" s="4" t="inlineStr">
        <is>
          <t>Interest on the Notes is payable semi-annually in arrears</t>
        </is>
      </c>
      <c r="E12" s="4" t="inlineStr">
        <is>
          <t xml:space="preserve"> </t>
        </is>
      </c>
    </row>
    <row r="13">
      <c r="A13" s="4" t="inlineStr">
        <is>
          <t>Rate of interest</t>
        </is>
      </c>
      <c r="B13" s="12" t="n">
        <v>0.065</v>
      </c>
      <c r="C13" s="4" t="inlineStr">
        <is>
          <t xml:space="preserve"> </t>
        </is>
      </c>
      <c r="D13" s="12" t="n">
        <v>0.065</v>
      </c>
      <c r="E13" s="4" t="inlineStr">
        <is>
          <t xml:space="preserve"> </t>
        </is>
      </c>
    </row>
    <row r="14">
      <c r="A14" s="4" t="inlineStr">
        <is>
          <t>Debt instrument repurchased amount</t>
        </is>
      </c>
      <c r="B14" s="6" t="n">
        <v>56800000</v>
      </c>
      <c r="C14" s="4" t="inlineStr">
        <is>
          <t xml:space="preserve"> </t>
        </is>
      </c>
      <c r="D14" s="6" t="n">
        <v>111200000</v>
      </c>
      <c r="E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remaining borrowing capacity</t>
        </is>
      </c>
      <c r="B17" s="5" t="n">
        <v>0</v>
      </c>
      <c r="C17" s="4" t="inlineStr">
        <is>
          <t xml:space="preserve"> </t>
        </is>
      </c>
      <c r="D17" s="6" t="n">
        <v>0</v>
      </c>
      <c r="E17" s="4" t="inlineStr">
        <is>
          <t xml:space="preserve"> </t>
        </is>
      </c>
    </row>
    <row r="18">
      <c r="A18" s="4" t="inlineStr">
        <is>
          <t>Fee Percentage One [Member] | Revolving Credit Facility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Line of credit unused commitment fee percentage</t>
        </is>
      </c>
      <c r="B20" s="4" t="inlineStr">
        <is>
          <t xml:space="preserve"> </t>
        </is>
      </c>
      <c r="C20" s="4" t="inlineStr">
        <is>
          <t xml:space="preserve"> </t>
        </is>
      </c>
      <c r="D20" s="12" t="n">
        <v>0.0025</v>
      </c>
      <c r="E20" s="4" t="inlineStr">
        <is>
          <t xml:space="preserve"> </t>
        </is>
      </c>
    </row>
    <row r="21">
      <c r="A21" s="4" t="inlineStr">
        <is>
          <t>Fee Percentage Two [Member] | Revolving Credit Facility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Line of credit unused commitment fee percentage</t>
        </is>
      </c>
      <c r="B23" s="4" t="inlineStr">
        <is>
          <t xml:space="preserve"> </t>
        </is>
      </c>
      <c r="C23" s="4" t="inlineStr">
        <is>
          <t xml:space="preserve"> </t>
        </is>
      </c>
      <c r="D23" s="13" t="n">
        <v>0.00375</v>
      </c>
      <c r="E23" s="4" t="inlineStr">
        <is>
          <t xml:space="preserve"> </t>
        </is>
      </c>
    </row>
    <row r="24">
      <c r="A24" s="4" t="inlineStr">
        <is>
          <t>Floating Rate of Term SOFR [Member] | Term Loan Facility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Debt instrument, base rate margin</t>
        </is>
      </c>
      <c r="B26" s="4" t="inlineStr">
        <is>
          <t xml:space="preserve"> </t>
        </is>
      </c>
      <c r="C26" s="4" t="inlineStr">
        <is>
          <t xml:space="preserve"> </t>
        </is>
      </c>
      <c r="D26" s="12" t="n">
        <v>0.045</v>
      </c>
      <c r="E26" s="4" t="inlineStr">
        <is>
          <t xml:space="preserve"> </t>
        </is>
      </c>
    </row>
    <row r="27">
      <c r="A27" s="4" t="inlineStr">
        <is>
          <t>Base Rate or Canadian Prime Rate plus [Member] | Variable Interest Rate Spread One [Member] | Revolving Credit Facility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base rate margin</t>
        </is>
      </c>
      <c r="B29" s="4" t="inlineStr">
        <is>
          <t xml:space="preserve"> </t>
        </is>
      </c>
      <c r="C29" s="4" t="inlineStr">
        <is>
          <t xml:space="preserve"> </t>
        </is>
      </c>
      <c r="D29" s="10" t="n">
        <v>0.01</v>
      </c>
      <c r="E29" s="4" t="inlineStr">
        <is>
          <t xml:space="preserve"> </t>
        </is>
      </c>
    </row>
    <row r="30">
      <c r="A30" s="4" t="inlineStr">
        <is>
          <t>Base Rate or Canadian Prime Rate plus [Member] | Variable Interest Rate Spread One [Member] | Revolving Credit Facility [Member] | Minimum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Debt instrument, base rate margin</t>
        </is>
      </c>
      <c r="B32" s="4" t="inlineStr">
        <is>
          <t xml:space="preserve"> </t>
        </is>
      </c>
      <c r="C32" s="4" t="inlineStr">
        <is>
          <t xml:space="preserve"> </t>
        </is>
      </c>
      <c r="D32" s="12" t="n">
        <v>0.0075</v>
      </c>
      <c r="E32" s="4" t="inlineStr">
        <is>
          <t xml:space="preserve"> </t>
        </is>
      </c>
    </row>
    <row r="33">
      <c r="A33" s="4" t="inlineStr">
        <is>
          <t>Base Rate or Canadian Prime Rate plus [Member] | Variable Interest Rate Spread One [Member] | Revolving Credit Facility [Member] | Maximum [Member]</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Debt instrument, base rate margin</t>
        </is>
      </c>
      <c r="B35" s="4" t="inlineStr">
        <is>
          <t xml:space="preserve"> </t>
        </is>
      </c>
      <c r="C35" s="4" t="inlineStr">
        <is>
          <t xml:space="preserve"> </t>
        </is>
      </c>
      <c r="D35" s="12" t="n">
        <v>0.0125</v>
      </c>
      <c r="E35" s="4" t="inlineStr">
        <is>
          <t xml:space="preserve"> </t>
        </is>
      </c>
    </row>
    <row r="36">
      <c r="A36" s="4" t="inlineStr">
        <is>
          <t>SOFR or Alternative Currency Spread plus [Member] | Variable Interest Rate Spread One [Member] | Revolving Credit Facility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Debt instrument, base rate margin</t>
        </is>
      </c>
      <c r="B38" s="4" t="inlineStr">
        <is>
          <t xml:space="preserve"> </t>
        </is>
      </c>
      <c r="C38" s="4" t="inlineStr">
        <is>
          <t xml:space="preserve"> </t>
        </is>
      </c>
      <c r="D38" s="10" t="n">
        <v>0.02</v>
      </c>
      <c r="E38" s="4" t="inlineStr">
        <is>
          <t xml:space="preserve"> </t>
        </is>
      </c>
    </row>
    <row r="39">
      <c r="A39" s="4" t="inlineStr">
        <is>
          <t>SOFR or Alternative Currency Spread plus [Member] | Variable Interest Rate Spread One [Member] | Revolving Credit Facility [Member] | Minimum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Debt instrument, base rate margin</t>
        </is>
      </c>
      <c r="B41" s="4" t="inlineStr">
        <is>
          <t xml:space="preserve"> </t>
        </is>
      </c>
      <c r="C41" s="4" t="inlineStr">
        <is>
          <t xml:space="preserve"> </t>
        </is>
      </c>
      <c r="D41" s="12" t="n">
        <v>0.0175</v>
      </c>
      <c r="E41" s="4" t="inlineStr">
        <is>
          <t xml:space="preserve"> </t>
        </is>
      </c>
    </row>
    <row r="42">
      <c r="A42" s="4" t="inlineStr">
        <is>
          <t>SOFR or Alternative Currency Spread plus [Member] | Variable Interest Rate Spread One [Member] | Revolving Credit Facility [Member] | Maximum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Debt instrument, base rate margin</t>
        </is>
      </c>
      <c r="B44" s="4" t="inlineStr">
        <is>
          <t xml:space="preserve"> </t>
        </is>
      </c>
      <c r="C44" s="4" t="inlineStr">
        <is>
          <t xml:space="preserve"> </t>
        </is>
      </c>
      <c r="D44" s="12" t="n">
        <v>0.0225</v>
      </c>
      <c r="E44" s="4" t="inlineStr">
        <is>
          <t xml:space="preserve"> </t>
        </is>
      </c>
    </row>
    <row r="45">
      <c r="A45" s="4" t="inlineStr">
        <is>
          <t>SOFR [Member] | Term Loan Facility [Member] | Minimum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Debt instrument, base rate margin</t>
        </is>
      </c>
      <c r="B47" s="4" t="inlineStr">
        <is>
          <t xml:space="preserve"> </t>
        </is>
      </c>
      <c r="C47" s="4" t="inlineStr">
        <is>
          <t xml:space="preserve"> </t>
        </is>
      </c>
      <c r="D47" s="12" t="n">
        <v>0.0011</v>
      </c>
      <c r="E47" s="4" t="inlineStr">
        <is>
          <t xml:space="preserve"> </t>
        </is>
      </c>
    </row>
    <row r="48">
      <c r="A48" s="4" t="inlineStr">
        <is>
          <t>SOFR [Member] | Term Loan Facility [Member] | Maximum [Member]</t>
        </is>
      </c>
      <c r="B48" s="4" t="inlineStr">
        <is>
          <t xml:space="preserve"> </t>
        </is>
      </c>
      <c r="C48" s="4" t="inlineStr">
        <is>
          <t xml:space="preserve"> </t>
        </is>
      </c>
      <c r="D48" s="4" t="inlineStr">
        <is>
          <t xml:space="preserve"> </t>
        </is>
      </c>
      <c r="E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row>
    <row r="50">
      <c r="A50" s="4" t="inlineStr">
        <is>
          <t>Debt instrument, base rate margin</t>
        </is>
      </c>
      <c r="B50" s="4" t="inlineStr">
        <is>
          <t xml:space="preserve"> </t>
        </is>
      </c>
      <c r="C50" s="4" t="inlineStr">
        <is>
          <t xml:space="preserve"> </t>
        </is>
      </c>
      <c r="D50" s="12" t="n">
        <v>0.0026</v>
      </c>
      <c r="E50" s="4" t="inlineStr">
        <is>
          <t xml:space="preserve"> </t>
        </is>
      </c>
    </row>
    <row r="51">
      <c r="A51" s="4" t="inlineStr">
        <is>
          <t>Senior Secured Notes [Member]</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Debt instrument, maturity date</t>
        </is>
      </c>
      <c r="B53" s="4" t="inlineStr">
        <is>
          <t xml:space="preserve"> </t>
        </is>
      </c>
      <c r="C53" s="4" t="inlineStr">
        <is>
          <t xml:space="preserve"> </t>
        </is>
      </c>
      <c r="D53" s="4" t="inlineStr">
        <is>
          <t>Nov. 15,  2028</t>
        </is>
      </c>
      <c r="E53" s="4" t="inlineStr">
        <is>
          <t xml:space="preserve"> </t>
        </is>
      </c>
    </row>
    <row r="54">
      <c r="A54" s="4" t="inlineStr">
        <is>
          <t>Long term debt outstanding amount</t>
        </is>
      </c>
      <c r="B54" s="6" t="n">
        <v>775000000</v>
      </c>
      <c r="C54" s="4" t="inlineStr">
        <is>
          <t xml:space="preserve"> </t>
        </is>
      </c>
      <c r="D54" s="6" t="n">
        <v>775000000</v>
      </c>
      <c r="E5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s) - Fair Value, Recurring [Member] - USD ($) $ in Thousands</t>
        </is>
      </c>
      <c r="B1" s="2" t="inlineStr">
        <is>
          <t>Sep. 30, 2023</t>
        </is>
      </c>
      <c r="C1" s="2" t="inlineStr">
        <is>
          <t>Dec. 31, 2022</t>
        </is>
      </c>
    </row>
    <row r="2">
      <c r="A2" s="3" t="inlineStr">
        <is>
          <t>Assets measured at fair value</t>
        </is>
      </c>
      <c r="B2" s="4" t="inlineStr">
        <is>
          <t xml:space="preserve"> </t>
        </is>
      </c>
      <c r="C2" s="4" t="inlineStr">
        <is>
          <t xml:space="preserve"> </t>
        </is>
      </c>
    </row>
    <row r="3">
      <c r="A3" s="4" t="inlineStr">
        <is>
          <t>Assets measured at fair value</t>
        </is>
      </c>
      <c r="B3" s="6" t="n">
        <v>39273</v>
      </c>
      <c r="C3" s="6" t="n">
        <v>47493</v>
      </c>
    </row>
    <row r="4">
      <c r="A4" s="3" t="inlineStr">
        <is>
          <t>Liabilities measured at fair value</t>
        </is>
      </c>
      <c r="B4" s="4" t="inlineStr">
        <is>
          <t xml:space="preserve"> </t>
        </is>
      </c>
      <c r="C4" s="4" t="inlineStr">
        <is>
          <t xml:space="preserve"> </t>
        </is>
      </c>
    </row>
    <row r="5">
      <c r="A5" s="4" t="inlineStr">
        <is>
          <t>Liabilities measured at fair value</t>
        </is>
      </c>
      <c r="B5" s="5" t="n">
        <v>25781</v>
      </c>
      <c r="C5" s="5" t="n">
        <v>21287</v>
      </c>
    </row>
    <row r="6">
      <c r="A6" s="4" t="inlineStr">
        <is>
          <t>Contingent Consideration Liabilities [Member]</t>
        </is>
      </c>
      <c r="B6" s="4" t="inlineStr">
        <is>
          <t xml:space="preserve"> </t>
        </is>
      </c>
      <c r="C6" s="4" t="inlineStr">
        <is>
          <t xml:space="preserve"> </t>
        </is>
      </c>
    </row>
    <row r="7">
      <c r="A7" s="3" t="inlineStr">
        <is>
          <t>Liabilities measured at fair value</t>
        </is>
      </c>
      <c r="B7" s="4" t="inlineStr">
        <is>
          <t xml:space="preserve"> </t>
        </is>
      </c>
      <c r="C7" s="4" t="inlineStr">
        <is>
          <t xml:space="preserve"> </t>
        </is>
      </c>
    </row>
    <row r="8">
      <c r="A8" s="4" t="inlineStr">
        <is>
          <t>Liabilities measured at fair value</t>
        </is>
      </c>
      <c r="B8" s="5" t="n">
        <v>24241</v>
      </c>
      <c r="C8" s="5" t="n">
        <v>20334</v>
      </c>
    </row>
    <row r="9">
      <c r="A9" s="4" t="inlineStr">
        <is>
          <t>Warrant Liability [Member]</t>
        </is>
      </c>
      <c r="B9" s="4" t="inlineStr">
        <is>
          <t xml:space="preserve"> </t>
        </is>
      </c>
      <c r="C9" s="4" t="inlineStr">
        <is>
          <t xml:space="preserve"> </t>
        </is>
      </c>
    </row>
    <row r="10">
      <c r="A10" s="3" t="inlineStr">
        <is>
          <t>Liabilities measured at fair value</t>
        </is>
      </c>
      <c r="B10" s="4" t="inlineStr">
        <is>
          <t xml:space="preserve"> </t>
        </is>
      </c>
      <c r="C10" s="4" t="inlineStr">
        <is>
          <t xml:space="preserve"> </t>
        </is>
      </c>
    </row>
    <row r="11">
      <c r="A11" s="4" t="inlineStr">
        <is>
          <t>Liabilities measured at fair value</t>
        </is>
      </c>
      <c r="B11" s="5" t="n">
        <v>1540</v>
      </c>
      <c r="C11" s="5" t="n">
        <v>953</v>
      </c>
    </row>
    <row r="12">
      <c r="A12" s="4" t="inlineStr">
        <is>
          <t>Derivative Financial Instruments [Member]</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Assets measured at fair value</t>
        </is>
      </c>
      <c r="B14" s="5" t="n">
        <v>39273</v>
      </c>
      <c r="C14" s="5" t="n">
        <v>47493</v>
      </c>
    </row>
    <row r="15">
      <c r="A15" s="4" t="inlineStr">
        <is>
          <t>Quoted Prices in Active Markets (Level 1) [Member]</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Assets measured at fair value</t>
        </is>
      </c>
      <c r="B17" s="5" t="n">
        <v>0</v>
      </c>
      <c r="C17" s="5" t="n">
        <v>0</v>
      </c>
    </row>
    <row r="18">
      <c r="A18" s="3" t="inlineStr">
        <is>
          <t>Liabilities measured at fair value</t>
        </is>
      </c>
      <c r="B18" s="4" t="inlineStr">
        <is>
          <t xml:space="preserve"> </t>
        </is>
      </c>
      <c r="C18" s="4" t="inlineStr">
        <is>
          <t xml:space="preserve"> </t>
        </is>
      </c>
    </row>
    <row r="19">
      <c r="A19" s="4" t="inlineStr">
        <is>
          <t>Liabilities measured at fair value</t>
        </is>
      </c>
      <c r="B19" s="5" t="n">
        <v>0</v>
      </c>
      <c r="C19" s="5" t="n">
        <v>0</v>
      </c>
    </row>
    <row r="20">
      <c r="A20" s="4" t="inlineStr">
        <is>
          <t>Quoted Prices in Active Markets (Level 1) [Member] | Contingent Consideration Liabilities [Member]</t>
        </is>
      </c>
      <c r="B20" s="4" t="inlineStr">
        <is>
          <t xml:space="preserve"> </t>
        </is>
      </c>
      <c r="C20" s="4" t="inlineStr">
        <is>
          <t xml:space="preserve"> </t>
        </is>
      </c>
    </row>
    <row r="21">
      <c r="A21" s="3" t="inlineStr">
        <is>
          <t>Liabilities measured at fair value</t>
        </is>
      </c>
      <c r="B21" s="4" t="inlineStr">
        <is>
          <t xml:space="preserve"> </t>
        </is>
      </c>
      <c r="C21" s="4" t="inlineStr">
        <is>
          <t xml:space="preserve"> </t>
        </is>
      </c>
    </row>
    <row r="22">
      <c r="A22" s="4" t="inlineStr">
        <is>
          <t>Liabilities measured at fair value</t>
        </is>
      </c>
      <c r="B22" s="5" t="n">
        <v>0</v>
      </c>
      <c r="C22" s="5" t="n">
        <v>0</v>
      </c>
    </row>
    <row r="23">
      <c r="A23" s="4" t="inlineStr">
        <is>
          <t>Quoted Prices in Active Markets (Level 1) [Member] | Warrant Liability [Member]</t>
        </is>
      </c>
      <c r="B23" s="4" t="inlineStr">
        <is>
          <t xml:space="preserve"> </t>
        </is>
      </c>
      <c r="C23" s="4" t="inlineStr">
        <is>
          <t xml:space="preserve"> </t>
        </is>
      </c>
    </row>
    <row r="24">
      <c r="A24" s="3" t="inlineStr">
        <is>
          <t>Liabilities measured at fair value</t>
        </is>
      </c>
      <c r="B24" s="4" t="inlineStr">
        <is>
          <t xml:space="preserve"> </t>
        </is>
      </c>
      <c r="C24" s="4" t="inlineStr">
        <is>
          <t xml:space="preserve"> </t>
        </is>
      </c>
    </row>
    <row r="25">
      <c r="A25" s="4" t="inlineStr">
        <is>
          <t>Liabilities measured at fair value</t>
        </is>
      </c>
      <c r="B25" s="5" t="n">
        <v>0</v>
      </c>
      <c r="C25" s="5" t="n">
        <v>0</v>
      </c>
    </row>
    <row r="26">
      <c r="A26" s="4" t="inlineStr">
        <is>
          <t>Quoted Prices in Active Markets (Level 1) [Member] | Derivative Financial Instruments [Member]</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ssets measured at fair value</t>
        </is>
      </c>
      <c r="B28" s="5" t="n">
        <v>0</v>
      </c>
      <c r="C28" s="5" t="n">
        <v>0</v>
      </c>
    </row>
    <row r="29">
      <c r="A29" s="4" t="inlineStr">
        <is>
          <t>Significant Other Observable Inputs (Level 2) [Member]</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Assets measured at fair value</t>
        </is>
      </c>
      <c r="B31" s="5" t="n">
        <v>39273</v>
      </c>
      <c r="C31" s="5" t="n">
        <v>47493</v>
      </c>
    </row>
    <row r="32">
      <c r="A32" s="3" t="inlineStr">
        <is>
          <t>Liabilities measured at fair value</t>
        </is>
      </c>
      <c r="B32" s="4" t="inlineStr">
        <is>
          <t xml:space="preserve"> </t>
        </is>
      </c>
      <c r="C32" s="4" t="inlineStr">
        <is>
          <t xml:space="preserve"> </t>
        </is>
      </c>
    </row>
    <row r="33">
      <c r="A33" s="4" t="inlineStr">
        <is>
          <t>Liabilities measured at fair value</t>
        </is>
      </c>
      <c r="B33" s="5" t="n">
        <v>1540</v>
      </c>
      <c r="C33" s="5" t="n">
        <v>953</v>
      </c>
    </row>
    <row r="34">
      <c r="A34" s="4" t="inlineStr">
        <is>
          <t>Significant Other Observable Inputs (Level 2) [Member] | Contingent Consideration Liabilities [Member]</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Liabilities measured at fair value</t>
        </is>
      </c>
      <c r="B36" s="5" t="n">
        <v>0</v>
      </c>
      <c r="C36" s="5" t="n">
        <v>0</v>
      </c>
    </row>
    <row r="37">
      <c r="A37" s="4" t="inlineStr">
        <is>
          <t>Significant Other Observable Inputs (Level 2) [Member] | Warrant Liability [Member]</t>
        </is>
      </c>
      <c r="B37" s="4" t="inlineStr">
        <is>
          <t xml:space="preserve"> </t>
        </is>
      </c>
      <c r="C37" s="4" t="inlineStr">
        <is>
          <t xml:space="preserve"> </t>
        </is>
      </c>
    </row>
    <row r="38">
      <c r="A38" s="3" t="inlineStr">
        <is>
          <t>Liabilities measured at fair value</t>
        </is>
      </c>
      <c r="B38" s="4" t="inlineStr">
        <is>
          <t xml:space="preserve"> </t>
        </is>
      </c>
      <c r="C38" s="4" t="inlineStr">
        <is>
          <t xml:space="preserve"> </t>
        </is>
      </c>
    </row>
    <row r="39">
      <c r="A39" s="4" t="inlineStr">
        <is>
          <t>Liabilities measured at fair value</t>
        </is>
      </c>
      <c r="B39" s="5" t="n">
        <v>1540</v>
      </c>
      <c r="C39" s="5" t="n">
        <v>953</v>
      </c>
    </row>
    <row r="40">
      <c r="A40" s="4" t="inlineStr">
        <is>
          <t>Significant Other Observable Inputs (Level 2) [Member] | Derivative Financial Instruments [Member]</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Assets measured at fair value</t>
        </is>
      </c>
      <c r="B42" s="5" t="n">
        <v>39273</v>
      </c>
      <c r="C42" s="5" t="n">
        <v>47493</v>
      </c>
    </row>
    <row r="43">
      <c r="A43" s="4" t="inlineStr">
        <is>
          <t>Significant Other Unobservable Inputs (Level 3) [Member]</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Assets measured at fair value</t>
        </is>
      </c>
      <c r="B45" s="5" t="n">
        <v>0</v>
      </c>
      <c r="C45" s="5" t="n">
        <v>0</v>
      </c>
    </row>
    <row r="46">
      <c r="A46" s="3" t="inlineStr">
        <is>
          <t>Liabilities measured at fair value</t>
        </is>
      </c>
      <c r="B46" s="4" t="inlineStr">
        <is>
          <t xml:space="preserve"> </t>
        </is>
      </c>
      <c r="C46" s="4" t="inlineStr">
        <is>
          <t xml:space="preserve"> </t>
        </is>
      </c>
    </row>
    <row r="47">
      <c r="A47" s="4" t="inlineStr">
        <is>
          <t>Liabilities measured at fair value</t>
        </is>
      </c>
      <c r="B47" s="5" t="n">
        <v>24241</v>
      </c>
      <c r="C47" s="5" t="n">
        <v>20334</v>
      </c>
    </row>
    <row r="48">
      <c r="A48" s="4" t="inlineStr">
        <is>
          <t>Significant Other Unobservable Inputs (Level 3) [Member] | Contingent Consideration Liabilities [Member]</t>
        </is>
      </c>
      <c r="B48" s="4" t="inlineStr">
        <is>
          <t xml:space="preserve"> </t>
        </is>
      </c>
      <c r="C48" s="4" t="inlineStr">
        <is>
          <t xml:space="preserve"> </t>
        </is>
      </c>
    </row>
    <row r="49">
      <c r="A49" s="3" t="inlineStr">
        <is>
          <t>Liabilities measured at fair value</t>
        </is>
      </c>
      <c r="B49" s="4" t="inlineStr">
        <is>
          <t xml:space="preserve"> </t>
        </is>
      </c>
      <c r="C49" s="4" t="inlineStr">
        <is>
          <t xml:space="preserve"> </t>
        </is>
      </c>
    </row>
    <row r="50">
      <c r="A50" s="4" t="inlineStr">
        <is>
          <t>Liabilities measured at fair value</t>
        </is>
      </c>
      <c r="B50" s="5" t="n">
        <v>24241</v>
      </c>
      <c r="C50" s="5" t="n">
        <v>20334</v>
      </c>
    </row>
    <row r="51">
      <c r="A51" s="4" t="inlineStr">
        <is>
          <t>Significant Other Unobservable Inputs (Level 3) [Member] | Warrant Liability [Member]</t>
        </is>
      </c>
      <c r="B51" s="4" t="inlineStr">
        <is>
          <t xml:space="preserve"> </t>
        </is>
      </c>
      <c r="C51" s="4" t="inlineStr">
        <is>
          <t xml:space="preserve"> </t>
        </is>
      </c>
    </row>
    <row r="52">
      <c r="A52" s="3" t="inlineStr">
        <is>
          <t>Liabilities measured at fair value</t>
        </is>
      </c>
      <c r="B52" s="4" t="inlineStr">
        <is>
          <t xml:space="preserve"> </t>
        </is>
      </c>
      <c r="C52" s="4" t="inlineStr">
        <is>
          <t xml:space="preserve"> </t>
        </is>
      </c>
    </row>
    <row r="53">
      <c r="A53" s="4" t="inlineStr">
        <is>
          <t>Liabilities measured at fair value</t>
        </is>
      </c>
      <c r="B53" s="5" t="n">
        <v>0</v>
      </c>
      <c r="C53" s="5" t="n">
        <v>0</v>
      </c>
    </row>
    <row r="54">
      <c r="A54" s="4" t="inlineStr">
        <is>
          <t>Significant Other Unobservable Inputs (Level 3) [Member] | Derivative Financial Instruments [Member]</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Assets measured at fair value</t>
        </is>
      </c>
      <c r="B56" s="6" t="n">
        <v>0</v>
      </c>
      <c r="C5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Fair Value of Financial Instrumen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redit loss exposure</t>
        </is>
      </c>
      <c r="B4" s="6" t="n">
        <v>76100000</v>
      </c>
      <c r="C4" s="4" t="inlineStr">
        <is>
          <t xml:space="preserve"> </t>
        </is>
      </c>
      <c r="D4" s="6" t="n">
        <v>76100000</v>
      </c>
      <c r="E4" s="4" t="inlineStr">
        <is>
          <t xml:space="preserve"> </t>
        </is>
      </c>
      <c r="F4" s="4" t="inlineStr">
        <is>
          <t xml:space="preserve"> </t>
        </is>
      </c>
    </row>
    <row r="5">
      <c r="A5" s="4" t="inlineStr">
        <is>
          <t>Impairment charges</t>
        </is>
      </c>
      <c r="B5" s="5" t="n">
        <v>2700000</v>
      </c>
      <c r="C5" s="4" t="inlineStr">
        <is>
          <t xml:space="preserve"> </t>
        </is>
      </c>
      <c r="D5" s="4" t="inlineStr">
        <is>
          <t xml:space="preserve"> </t>
        </is>
      </c>
      <c r="E5" s="4" t="inlineStr">
        <is>
          <t xml:space="preserve"> </t>
        </is>
      </c>
      <c r="F5" s="4" t="inlineStr">
        <is>
          <t xml:space="preserve"> </t>
        </is>
      </c>
    </row>
    <row r="6">
      <c r="A6" s="4" t="inlineStr">
        <is>
          <t>Change in fair value of warrant liability</t>
        </is>
      </c>
      <c r="B6" s="6" t="n">
        <v>586000</v>
      </c>
      <c r="C6" s="6" t="n">
        <v>-1100000</v>
      </c>
      <c r="D6" s="6" t="n">
        <v>587000</v>
      </c>
      <c r="E6" s="6" t="n">
        <v>-21456000</v>
      </c>
      <c r="F6" s="4" t="inlineStr">
        <is>
          <t xml:space="preserve"> </t>
        </is>
      </c>
    </row>
    <row r="7">
      <c r="A7" s="4" t="inlineStr">
        <is>
          <t>Interest Rate Ca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related to changes in fair values of the forward contracts, Statement of Operations and Comprehensive Income [Extensible Enumeration]</t>
        </is>
      </c>
      <c r="B9" s="4" t="inlineStr">
        <is>
          <t>Interest expense, net</t>
        </is>
      </c>
      <c r="C9" s="4" t="inlineStr">
        <is>
          <t>Interest expense, net</t>
        </is>
      </c>
      <c r="D9" s="4" t="inlineStr">
        <is>
          <t>Interest expense, net</t>
        </is>
      </c>
      <c r="E9" s="4" t="inlineStr">
        <is>
          <t>Interest expense, net</t>
        </is>
      </c>
      <c r="F9" s="4" t="inlineStr">
        <is>
          <t xml:space="preserve"> </t>
        </is>
      </c>
    </row>
    <row r="10">
      <c r="A10" s="4" t="inlineStr">
        <is>
          <t>Gain (loss) related to changes in fair values of the forward contracts</t>
        </is>
      </c>
      <c r="B10" s="6" t="n">
        <v>3200</v>
      </c>
      <c r="C10" s="6" t="n">
        <v>14500</v>
      </c>
      <c r="D10" s="6" t="n">
        <v>12600</v>
      </c>
      <c r="E10" s="6" t="n">
        <v>41100</v>
      </c>
      <c r="F10" s="4" t="inlineStr">
        <is>
          <t xml:space="preserve"> </t>
        </is>
      </c>
    </row>
    <row r="11">
      <c r="A11" s="4" t="inlineStr">
        <is>
          <t>Derivative, notional amount</t>
        </is>
      </c>
      <c r="B11" s="5" t="n">
        <v>650000000</v>
      </c>
      <c r="C11" s="4" t="inlineStr">
        <is>
          <t xml:space="preserve"> </t>
        </is>
      </c>
      <c r="D11" s="5" t="n">
        <v>650000000</v>
      </c>
      <c r="E11" s="4" t="inlineStr">
        <is>
          <t xml:space="preserve"> </t>
        </is>
      </c>
      <c r="F11" s="6" t="n">
        <v>650000000</v>
      </c>
    </row>
    <row r="12">
      <c r="A12" s="4" t="inlineStr">
        <is>
          <t>Interest Rate Coll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Disclosure, Asset and Liability, Not Measured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5" t="n">
        <v>300000000</v>
      </c>
      <c r="C14" s="4" t="inlineStr">
        <is>
          <t xml:space="preserve"> </t>
        </is>
      </c>
      <c r="D14" s="5" t="n">
        <v>300000000</v>
      </c>
      <c r="E14" s="4" t="inlineStr">
        <is>
          <t xml:space="preserve"> </t>
        </is>
      </c>
      <c r="F14" s="4" t="inlineStr">
        <is>
          <t xml:space="preserve"> </t>
        </is>
      </c>
    </row>
    <row r="15">
      <c r="A15" s="4" t="inlineStr">
        <is>
          <t>Prepaid Expenses and Other Current Assets [Member] | Interest Rate Ca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outstanding interest rate caps</t>
        </is>
      </c>
      <c r="B17" s="6" t="n">
        <v>39200</v>
      </c>
      <c r="C17" s="4" t="inlineStr">
        <is>
          <t xml:space="preserve"> </t>
        </is>
      </c>
      <c r="D17" s="6" t="n">
        <v>39200</v>
      </c>
      <c r="E17" s="4" t="inlineStr">
        <is>
          <t xml:space="preserve"> </t>
        </is>
      </c>
      <c r="F17" s="6" t="n">
        <v>475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izes the Changes in the Carrying Value of Estimated Contingent Consideration Liabilities (Details) - USD ($) $ in Thousands</t>
        </is>
      </c>
      <c r="B1" s="2" t="inlineStr">
        <is>
          <t>9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Beginning of the period</t>
        </is>
      </c>
      <c r="B4" s="6" t="n">
        <v>20334</v>
      </c>
      <c r="C4" s="6" t="n">
        <v>58366</v>
      </c>
    </row>
    <row r="5">
      <c r="A5" s="4" t="inlineStr">
        <is>
          <t>Fair value of acquisitions</t>
        </is>
      </c>
      <c r="B5" s="5" t="n">
        <v>0</v>
      </c>
      <c r="C5" s="5" t="n">
        <v>510</v>
      </c>
    </row>
    <row r="6">
      <c r="A6" s="4" t="inlineStr">
        <is>
          <t>Changes in fair value</t>
        </is>
      </c>
      <c r="B6" s="5" t="n">
        <v>11591</v>
      </c>
      <c r="C6" s="5" t="n">
        <v>5448</v>
      </c>
    </row>
    <row r="7">
      <c r="A7" s="4" t="inlineStr">
        <is>
          <t>Measurement period adjustments</t>
        </is>
      </c>
      <c r="B7" s="5" t="n">
        <v>-7684</v>
      </c>
      <c r="C7" s="5" t="n">
        <v>-23164</v>
      </c>
    </row>
    <row r="8">
      <c r="A8" s="4" t="inlineStr">
        <is>
          <t>Foreign exchange translation effects</t>
        </is>
      </c>
      <c r="B8" s="5" t="n">
        <v>0</v>
      </c>
      <c r="C8" s="5" t="n">
        <v>-729</v>
      </c>
    </row>
    <row r="9">
      <c r="A9" s="4" t="inlineStr">
        <is>
          <t>End of the period</t>
        </is>
      </c>
      <c r="B9" s="6" t="n">
        <v>24241</v>
      </c>
      <c r="C9" s="6" t="n">
        <v>404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958368</v>
      </c>
      <c r="C3" s="6" t="n">
        <v>2079187</v>
      </c>
    </row>
    <row r="4">
      <c r="A4" s="4" t="inlineStr">
        <is>
          <t>Fair Value, Recurring [Member] | 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982853</v>
      </c>
      <c r="C6" s="5" t="n">
        <v>2114572</v>
      </c>
    </row>
    <row r="7">
      <c r="A7" s="4" t="inlineStr">
        <is>
          <t>Term Loan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1177367</v>
      </c>
      <c r="C9" s="5" t="n">
        <v>1298500</v>
      </c>
    </row>
    <row r="10">
      <c r="A10" s="4" t="inlineStr">
        <is>
          <t>Term Loan Credit Facility [Member] | Fair Value, Recurring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229409</v>
      </c>
      <c r="C12" s="5" t="n">
        <v>1372125</v>
      </c>
    </row>
    <row r="13">
      <c r="A13" s="4" t="inlineStr">
        <is>
          <t>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775000</v>
      </c>
      <c r="C15" s="5" t="n">
        <v>775000</v>
      </c>
    </row>
    <row r="16">
      <c r="A16" s="4" t="inlineStr">
        <is>
          <t>Notes [Member] | 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748065</v>
      </c>
      <c r="C18" s="5" t="n">
        <v>736517</v>
      </c>
    </row>
    <row r="19">
      <c r="A19" s="4" t="inlineStr">
        <is>
          <t>Government Loans for COVID-19 Relief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5" t="n">
        <v>5051</v>
      </c>
      <c r="C21" s="5" t="n">
        <v>4480</v>
      </c>
    </row>
    <row r="22">
      <c r="A22" s="4" t="inlineStr">
        <is>
          <t>Government Loans for COVID-19 Relief Member | Fair Value, Recurring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4429</v>
      </c>
      <c r="C24" s="5" t="n">
        <v>4723</v>
      </c>
    </row>
    <row r="25">
      <c r="A25" s="4" t="inlineStr">
        <is>
          <t>Oth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5" t="n">
        <v>950</v>
      </c>
      <c r="C27" s="5" t="n">
        <v>1207</v>
      </c>
    </row>
    <row r="28">
      <c r="A28" s="4" t="inlineStr">
        <is>
          <t>Other [Member] | Fair Value,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950</v>
      </c>
      <c r="C30" s="6" t="n">
        <v>1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096059</v>
      </c>
      <c r="C4" s="6" t="n">
        <v>1051095</v>
      </c>
      <c r="D4" s="6" t="n">
        <v>3145097</v>
      </c>
      <c r="E4" s="6" t="n">
        <v>2946979</v>
      </c>
      <c r="F4" s="4" t="inlineStr">
        <is>
          <t xml:space="preserve"> </t>
        </is>
      </c>
    </row>
    <row r="5">
      <c r="A5" s="4" t="inlineStr">
        <is>
          <t>Common Stock, Par or Stated Value Per Share</t>
        </is>
      </c>
      <c r="B5" s="7" t="n">
        <v>0.0001</v>
      </c>
      <c r="C5" s="4" t="inlineStr">
        <is>
          <t xml:space="preserve"> </t>
        </is>
      </c>
      <c r="D5" s="7" t="n">
        <v>0.0001</v>
      </c>
      <c r="E5" s="4" t="inlineStr">
        <is>
          <t xml:space="preserve"> </t>
        </is>
      </c>
      <c r="F5" s="7" t="n">
        <v>0.0001</v>
      </c>
    </row>
    <row r="6">
      <c r="A6" s="4" t="inlineStr">
        <is>
          <t>Majority-Owned Subsidiary, Nonconsolida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Textu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6" t="n">
        <v>6900</v>
      </c>
      <c r="C8" s="6" t="n">
        <v>4400</v>
      </c>
      <c r="D8" s="6" t="n">
        <v>15200</v>
      </c>
      <c r="E8" s="6" t="n">
        <v>11100</v>
      </c>
      <c r="F8" s="4" t="inlineStr">
        <is>
          <t xml:space="preserve"> </t>
        </is>
      </c>
    </row>
    <row r="9">
      <c r="A9" s="4" t="inlineStr">
        <is>
          <t>Accounts Receivable</t>
        </is>
      </c>
      <c r="B9" s="5" t="n">
        <v>2800</v>
      </c>
      <c r="C9" s="4" t="inlineStr">
        <is>
          <t xml:space="preserve"> </t>
        </is>
      </c>
      <c r="D9" s="5" t="n">
        <v>2800</v>
      </c>
      <c r="E9" s="4" t="inlineStr">
        <is>
          <t xml:space="preserve"> </t>
        </is>
      </c>
      <c r="F9" s="6" t="n">
        <v>1700</v>
      </c>
    </row>
    <row r="10">
      <c r="A10" s="4" t="inlineStr">
        <is>
          <t>Client 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Textu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200</v>
      </c>
      <c r="C12" s="4" t="inlineStr">
        <is>
          <t xml:space="preserve"> </t>
        </is>
      </c>
      <c r="D12" s="5" t="n">
        <v>3200</v>
      </c>
      <c r="E12" s="4" t="inlineStr">
        <is>
          <t xml:space="preserve"> </t>
        </is>
      </c>
      <c r="F12" s="4" t="inlineStr">
        <is>
          <t xml:space="preserve"> </t>
        </is>
      </c>
    </row>
    <row r="13">
      <c r="A13" s="4" t="inlineStr">
        <is>
          <t>Accounts Receivable</t>
        </is>
      </c>
      <c r="B13" s="5" t="n">
        <v>600</v>
      </c>
      <c r="C13" s="4" t="inlineStr">
        <is>
          <t xml:space="preserve"> </t>
        </is>
      </c>
      <c r="D13" s="5" t="n">
        <v>600</v>
      </c>
      <c r="E13" s="4" t="inlineStr">
        <is>
          <t xml:space="preserve"> </t>
        </is>
      </c>
      <c r="F13" s="4" t="inlineStr">
        <is>
          <t xml:space="preserve"> </t>
        </is>
      </c>
    </row>
    <row r="14">
      <c r="A14" s="4" t="inlineStr">
        <is>
          <t>Client 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Textu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000</v>
      </c>
      <c r="C16" s="4" t="inlineStr">
        <is>
          <t xml:space="preserve"> </t>
        </is>
      </c>
      <c r="D16" s="4" t="inlineStr">
        <is>
          <t xml:space="preserve"> </t>
        </is>
      </c>
      <c r="E16" s="4" t="inlineStr">
        <is>
          <t xml:space="preserve"> </t>
        </is>
      </c>
      <c r="F16" s="4" t="inlineStr">
        <is>
          <t xml:space="preserve"> </t>
        </is>
      </c>
    </row>
    <row r="17">
      <c r="A17" s="4" t="inlineStr">
        <is>
          <t>Accounts Receivable</t>
        </is>
      </c>
      <c r="B17" s="6" t="n">
        <v>2600</v>
      </c>
      <c r="C17" s="4" t="inlineStr">
        <is>
          <t xml:space="preserve"> </t>
        </is>
      </c>
      <c r="D17" s="6" t="n">
        <v>26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2" t="n">
        <v>0.161</v>
      </c>
      <c r="C4" s="12" t="n">
        <v>0.047</v>
      </c>
      <c r="D4" s="12" t="n">
        <v>0.137</v>
      </c>
      <c r="E4" s="12" t="n">
        <v>0.206</v>
      </c>
    </row>
    <row r="5">
      <c r="A5" s="4" t="inlineStr">
        <is>
          <t>Deferred tax liability due to state tax rate change</t>
        </is>
      </c>
      <c r="B5" s="4" t="inlineStr">
        <is>
          <t xml:space="preserve"> </t>
        </is>
      </c>
      <c r="C5" s="6" t="n">
        <v>5</v>
      </c>
      <c r="D5" s="4" t="inlineStr">
        <is>
          <t xml:space="preserve"> </t>
        </is>
      </c>
      <c r="E5" s="6" t="n">
        <v>5</v>
      </c>
    </row>
    <row r="6">
      <c r="A6" s="4" t="inlineStr">
        <is>
          <t>Shortfall of stock based compensation</t>
        </is>
      </c>
      <c r="B6" s="4" t="inlineStr">
        <is>
          <t xml:space="preserve"> </t>
        </is>
      </c>
      <c r="C6" s="4" t="inlineStr">
        <is>
          <t xml:space="preserve"> </t>
        </is>
      </c>
      <c r="D6" s="9" t="n">
        <v>4.5</v>
      </c>
      <c r="E6" s="9" t="n">
        <v>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 Months Ended</t>
        </is>
      </c>
    </row>
    <row r="2">
      <c r="B2" s="2" t="inlineStr">
        <is>
          <t>Jun. 30, 2023 USD ($)</t>
        </is>
      </c>
    </row>
    <row r="3">
      <c r="A3" s="3" t="inlineStr">
        <is>
          <t>Commitments and Contingencies Disclosure [Abstract]</t>
        </is>
      </c>
      <c r="B3" s="4" t="inlineStr">
        <is>
          <t xml:space="preserve"> </t>
        </is>
      </c>
    </row>
    <row r="4">
      <c r="A4" s="4" t="inlineStr">
        <is>
          <t>Insurance proceeds</t>
        </is>
      </c>
      <c r="B4" s="9" t="n">
        <v>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venue And Operating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96059</v>
      </c>
      <c r="C4" s="6" t="n">
        <v>1051095</v>
      </c>
      <c r="D4" s="6" t="n">
        <v>3145097</v>
      </c>
      <c r="E4" s="6" t="n">
        <v>2946979</v>
      </c>
    </row>
    <row r="5">
      <c r="A5" s="4" t="inlineStr">
        <is>
          <t>Depreciation and amortization</t>
        </is>
      </c>
      <c r="B5" s="5" t="n">
        <v>56465</v>
      </c>
      <c r="C5" s="5" t="n">
        <v>57785</v>
      </c>
      <c r="D5" s="5" t="n">
        <v>170307</v>
      </c>
      <c r="E5" s="5" t="n">
        <v>173997</v>
      </c>
    </row>
    <row r="6">
      <c r="A6" s="4" t="inlineStr">
        <is>
          <t>Operating income</t>
        </is>
      </c>
      <c r="B6" s="5" t="n">
        <v>15983</v>
      </c>
      <c r="C6" s="5" t="n">
        <v>46842</v>
      </c>
      <c r="D6" s="5" t="n">
        <v>29998</v>
      </c>
      <c r="E6" s="5" t="n">
        <v>98132</v>
      </c>
    </row>
    <row r="7">
      <c r="A7" s="4" t="inlineStr">
        <is>
          <t>Sal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628546</v>
      </c>
      <c r="C9" s="5" t="n">
        <v>646246</v>
      </c>
      <c r="D9" s="5" t="n">
        <v>1841718</v>
      </c>
      <c r="E9" s="5" t="n">
        <v>1842347</v>
      </c>
    </row>
    <row r="10">
      <c r="A10" s="4" t="inlineStr">
        <is>
          <t>Depreciation and amortization</t>
        </is>
      </c>
      <c r="B10" s="5" t="n">
        <v>38896</v>
      </c>
      <c r="C10" s="5" t="n">
        <v>39798</v>
      </c>
      <c r="D10" s="5" t="n">
        <v>118100</v>
      </c>
      <c r="E10" s="5" t="n">
        <v>121310</v>
      </c>
    </row>
    <row r="11">
      <c r="A11" s="4" t="inlineStr">
        <is>
          <t>Operating income</t>
        </is>
      </c>
      <c r="B11" s="5" t="n">
        <v>5995</v>
      </c>
      <c r="C11" s="5" t="n">
        <v>31765</v>
      </c>
      <c r="D11" s="5" t="n">
        <v>8972</v>
      </c>
      <c r="E11" s="5" t="n">
        <v>65915</v>
      </c>
    </row>
    <row r="12">
      <c r="A12" s="4" t="inlineStr">
        <is>
          <t>Market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467513</v>
      </c>
      <c r="C14" s="5" t="n">
        <v>404849</v>
      </c>
      <c r="D14" s="5" t="n">
        <v>1303379</v>
      </c>
      <c r="E14" s="5" t="n">
        <v>1104632</v>
      </c>
    </row>
    <row r="15">
      <c r="A15" s="4" t="inlineStr">
        <is>
          <t>Depreciation and amortization</t>
        </is>
      </c>
      <c r="B15" s="5" t="n">
        <v>17569</v>
      </c>
      <c r="C15" s="5" t="n">
        <v>17987</v>
      </c>
      <c r="D15" s="5" t="n">
        <v>52207</v>
      </c>
      <c r="E15" s="5" t="n">
        <v>52687</v>
      </c>
    </row>
    <row r="16">
      <c r="A16" s="4" t="inlineStr">
        <is>
          <t>Operating income</t>
        </is>
      </c>
      <c r="B16" s="6" t="n">
        <v>9988</v>
      </c>
      <c r="C16" s="6" t="n">
        <v>15077</v>
      </c>
      <c r="D16" s="6" t="n">
        <v>21026</v>
      </c>
      <c r="E16" s="6" t="n">
        <v>322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39" customWidth="1" min="10" max="10"/>
  </cols>
  <sheetData>
    <row r="1">
      <c r="A1" s="1" t="inlineStr">
        <is>
          <t>CONSOLIDATED STATEMENTS OF STOCKHOLDERS' EQUITY (UNAUDITED)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redeemable noncontrolling Interests</t>
        </is>
      </c>
    </row>
    <row r="2">
      <c r="A2" s="4" t="inlineStr">
        <is>
          <t>Balance at Dec. 31, 2021</t>
        </is>
      </c>
      <c r="B2" s="6" t="n">
        <v>2580401</v>
      </c>
      <c r="C2" s="6" t="n">
        <v>32</v>
      </c>
      <c r="D2" s="6" t="n">
        <v>-12567</v>
      </c>
      <c r="E2" s="6" t="n">
        <v>3373278</v>
      </c>
      <c r="F2" s="6" t="n">
        <v>-866607</v>
      </c>
      <c r="G2" s="6" t="n">
        <v>-6340</v>
      </c>
      <c r="H2" s="6" t="n">
        <v>-4479</v>
      </c>
      <c r="I2" s="6" t="n">
        <v>2483317</v>
      </c>
      <c r="J2" s="6" t="n">
        <v>97084</v>
      </c>
    </row>
    <row r="3">
      <c r="A3" s="4" t="inlineStr">
        <is>
          <t>Balance, Shares at Dec. 31, 2021</t>
        </is>
      </c>
      <c r="B3" s="4" t="inlineStr">
        <is>
          <t xml:space="preserve"> </t>
        </is>
      </c>
      <c r="C3" s="5" t="n">
        <v>316963552</v>
      </c>
      <c r="D3" s="5" t="n">
        <v>16100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44313</v>
      </c>
      <c r="C4" s="4" t="inlineStr">
        <is>
          <t xml:space="preserve"> </t>
        </is>
      </c>
      <c r="D4" s="4" t="inlineStr">
        <is>
          <t xml:space="preserve"> </t>
        </is>
      </c>
      <c r="E4" s="4" t="inlineStr">
        <is>
          <t xml:space="preserve"> </t>
        </is>
      </c>
      <c r="F4" s="5" t="n">
        <v>43395</v>
      </c>
      <c r="G4" s="4" t="inlineStr">
        <is>
          <t xml:space="preserve"> </t>
        </is>
      </c>
      <c r="H4" s="4" t="inlineStr">
        <is>
          <t xml:space="preserve"> </t>
        </is>
      </c>
      <c r="I4" s="5" t="n">
        <v>43395</v>
      </c>
      <c r="J4" s="5" t="n">
        <v>918</v>
      </c>
    </row>
    <row r="5">
      <c r="A5" s="4" t="inlineStr">
        <is>
          <t>Foreign currency translation adjustments</t>
        </is>
      </c>
      <c r="B5" s="5" t="n">
        <v>-38124</v>
      </c>
      <c r="C5" s="4" t="inlineStr">
        <is>
          <t xml:space="preserve"> </t>
        </is>
      </c>
      <c r="D5" s="4" t="inlineStr">
        <is>
          <t xml:space="preserve"> </t>
        </is>
      </c>
      <c r="E5" s="4" t="inlineStr">
        <is>
          <t xml:space="preserve"> </t>
        </is>
      </c>
      <c r="F5" s="4" t="inlineStr">
        <is>
          <t xml:space="preserve"> </t>
        </is>
      </c>
      <c r="G5" s="4" t="inlineStr">
        <is>
          <t xml:space="preserve"> </t>
        </is>
      </c>
      <c r="H5" s="5" t="n">
        <v>-25499</v>
      </c>
      <c r="I5" s="5" t="n">
        <v>-25499</v>
      </c>
      <c r="J5" s="5" t="n">
        <v>-12625</v>
      </c>
    </row>
    <row r="6">
      <c r="A6" s="4" t="inlineStr">
        <is>
          <t>Total comprehensive (loss) income</t>
        </is>
      </c>
      <c r="B6" s="5" t="n">
        <v>61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896</v>
      </c>
      <c r="J6" s="5" t="n">
        <v>-11707</v>
      </c>
    </row>
    <row r="7">
      <c r="A7" s="4" t="inlineStr">
        <is>
          <t>Interest on loans to Karman Topco L.P.</t>
        </is>
      </c>
      <c r="B7" s="5" t="n">
        <v>-17</v>
      </c>
      <c r="C7" s="4" t="inlineStr">
        <is>
          <t xml:space="preserve"> </t>
        </is>
      </c>
      <c r="D7" s="4" t="inlineStr">
        <is>
          <t xml:space="preserve"> </t>
        </is>
      </c>
      <c r="E7" s="4" t="inlineStr">
        <is>
          <t xml:space="preserve"> </t>
        </is>
      </c>
      <c r="F7" s="4" t="inlineStr">
        <is>
          <t xml:space="preserve"> </t>
        </is>
      </c>
      <c r="G7" s="5" t="n">
        <v>-17</v>
      </c>
      <c r="H7" s="4" t="inlineStr">
        <is>
          <t xml:space="preserve"> </t>
        </is>
      </c>
      <c r="I7" s="5" t="n">
        <v>-17</v>
      </c>
      <c r="J7" s="4" t="inlineStr">
        <is>
          <t xml:space="preserve"> </t>
        </is>
      </c>
    </row>
    <row r="8">
      <c r="A8" s="4" t="inlineStr">
        <is>
          <t>Increase in noncontrolling interest</t>
        </is>
      </c>
      <c r="B8" s="5" t="n">
        <v>61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191</v>
      </c>
    </row>
    <row r="9">
      <c r="A9" s="4" t="inlineStr">
        <is>
          <t>Equity-based compensation of Karman Topco L.P.</t>
        </is>
      </c>
      <c r="B9" s="5" t="n">
        <v>-7142</v>
      </c>
      <c r="C9" s="4" t="inlineStr">
        <is>
          <t xml:space="preserve"> </t>
        </is>
      </c>
      <c r="D9" s="4" t="inlineStr">
        <is>
          <t xml:space="preserve"> </t>
        </is>
      </c>
      <c r="E9" s="5" t="n">
        <v>-7142</v>
      </c>
      <c r="F9" s="4" t="inlineStr">
        <is>
          <t xml:space="preserve"> </t>
        </is>
      </c>
      <c r="G9" s="4" t="inlineStr">
        <is>
          <t xml:space="preserve"> </t>
        </is>
      </c>
      <c r="H9" s="4" t="inlineStr">
        <is>
          <t xml:space="preserve"> </t>
        </is>
      </c>
      <c r="I9" s="5" t="n">
        <v>-7142</v>
      </c>
      <c r="J9" s="4" t="inlineStr">
        <is>
          <t xml:space="preserve"> </t>
        </is>
      </c>
    </row>
    <row r="10">
      <c r="A10" s="4" t="inlineStr">
        <is>
          <t>Shares issued under Employee Stock Purchase Plan</t>
        </is>
      </c>
      <c r="B10" s="5" t="n">
        <v>3320</v>
      </c>
      <c r="C10" s="4" t="inlineStr">
        <is>
          <t xml:space="preserve"> </t>
        </is>
      </c>
      <c r="D10" s="4" t="inlineStr">
        <is>
          <t xml:space="preserve"> </t>
        </is>
      </c>
      <c r="E10" s="5" t="n">
        <v>3320</v>
      </c>
      <c r="F10" s="4" t="inlineStr">
        <is>
          <t xml:space="preserve"> </t>
        </is>
      </c>
      <c r="G10" s="4" t="inlineStr">
        <is>
          <t xml:space="preserve"> </t>
        </is>
      </c>
      <c r="H10" s="4" t="inlineStr">
        <is>
          <t xml:space="preserve"> </t>
        </is>
      </c>
      <c r="I10" s="5" t="n">
        <v>3320</v>
      </c>
      <c r="J10" s="4" t="inlineStr">
        <is>
          <t xml:space="preserve"> </t>
        </is>
      </c>
    </row>
    <row r="11">
      <c r="A11" s="4" t="inlineStr">
        <is>
          <t>Shares issued under 2020 Employee Stock Purchase Plan, Shares</t>
        </is>
      </c>
      <c r="B11" s="4" t="inlineStr">
        <is>
          <t xml:space="preserve"> </t>
        </is>
      </c>
      <c r="C11" s="5" t="n">
        <v>7132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under 2020 Incentive Award Plan, Shares</t>
        </is>
      </c>
      <c r="B12" s="4" t="inlineStr">
        <is>
          <t xml:space="preserve"> </t>
        </is>
      </c>
      <c r="C12" s="5" t="n">
        <v>19991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expense</t>
        </is>
      </c>
      <c r="B13" s="5" t="n">
        <v>29021</v>
      </c>
      <c r="C13" s="4" t="inlineStr">
        <is>
          <t xml:space="preserve"> </t>
        </is>
      </c>
      <c r="D13" s="4" t="inlineStr">
        <is>
          <t xml:space="preserve"> </t>
        </is>
      </c>
      <c r="E13" s="5" t="n">
        <v>29021</v>
      </c>
      <c r="F13" s="4" t="inlineStr">
        <is>
          <t xml:space="preserve"> </t>
        </is>
      </c>
      <c r="G13" s="4" t="inlineStr">
        <is>
          <t xml:space="preserve"> </t>
        </is>
      </c>
      <c r="H13" s="4" t="inlineStr">
        <is>
          <t xml:space="preserve"> </t>
        </is>
      </c>
      <c r="I13" s="5" t="n">
        <v>29021</v>
      </c>
      <c r="J13" s="4" t="inlineStr">
        <is>
          <t xml:space="preserve"> </t>
        </is>
      </c>
    </row>
    <row r="14">
      <c r="A14" s="4" t="inlineStr">
        <is>
          <t>Balance at Sep. 30, 2022</t>
        </is>
      </c>
      <c r="B14" s="5" t="n">
        <v>2617963</v>
      </c>
      <c r="C14" s="6" t="n">
        <v>32</v>
      </c>
      <c r="D14" s="6" t="n">
        <v>-12567</v>
      </c>
      <c r="E14" s="5" t="n">
        <v>3398477</v>
      </c>
      <c r="F14" s="5" t="n">
        <v>-823212</v>
      </c>
      <c r="G14" s="5" t="n">
        <v>-6357</v>
      </c>
      <c r="H14" s="5" t="n">
        <v>-29978</v>
      </c>
      <c r="I14" s="5" t="n">
        <v>2526395</v>
      </c>
      <c r="J14" s="5" t="n">
        <v>91568</v>
      </c>
    </row>
    <row r="15">
      <c r="A15" s="4" t="inlineStr">
        <is>
          <t>Balance, Shares at Sep. 30, 2022</t>
        </is>
      </c>
      <c r="B15" s="4" t="inlineStr">
        <is>
          <t xml:space="preserve"> </t>
        </is>
      </c>
      <c r="C15" s="5" t="n">
        <v>319675888</v>
      </c>
      <c r="D15" s="5" t="n">
        <v>161001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Jun. 30, 2022</t>
        </is>
      </c>
      <c r="B16" s="5" t="n">
        <v>2601489</v>
      </c>
      <c r="C16" s="6" t="n">
        <v>32</v>
      </c>
      <c r="D16" s="6" t="n">
        <v>-12567</v>
      </c>
      <c r="E16" s="5" t="n">
        <v>3390899</v>
      </c>
      <c r="F16" s="5" t="n">
        <v>-844271</v>
      </c>
      <c r="G16" s="5" t="n">
        <v>-6351</v>
      </c>
      <c r="H16" s="5" t="n">
        <v>-16362</v>
      </c>
      <c r="I16" s="5" t="n">
        <v>2511380</v>
      </c>
      <c r="J16" s="5" t="n">
        <v>90109</v>
      </c>
    </row>
    <row r="17">
      <c r="A17" s="4" t="inlineStr">
        <is>
          <t>Balance, Shares at Jun. 30, 2022</t>
        </is>
      </c>
      <c r="B17" s="4" t="inlineStr">
        <is>
          <t xml:space="preserve"> </t>
        </is>
      </c>
      <c r="C17" s="5" t="n">
        <v>318465449</v>
      </c>
      <c r="D17" s="5" t="n">
        <v>16100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income</t>
        </is>
      </c>
      <c r="B18" s="5" t="n">
        <v>23151</v>
      </c>
      <c r="C18" s="4" t="inlineStr">
        <is>
          <t xml:space="preserve"> </t>
        </is>
      </c>
      <c r="D18" s="4" t="inlineStr">
        <is>
          <t xml:space="preserve"> </t>
        </is>
      </c>
      <c r="E18" s="4" t="inlineStr">
        <is>
          <t xml:space="preserve"> </t>
        </is>
      </c>
      <c r="F18" s="5" t="n">
        <v>21059</v>
      </c>
      <c r="G18" s="4" t="inlineStr">
        <is>
          <t xml:space="preserve"> </t>
        </is>
      </c>
      <c r="H18" s="4" t="inlineStr">
        <is>
          <t xml:space="preserve"> </t>
        </is>
      </c>
      <c r="I18" s="5" t="n">
        <v>21059</v>
      </c>
      <c r="J18" s="5" t="n">
        <v>2092</v>
      </c>
    </row>
    <row r="19">
      <c r="A19" s="4" t="inlineStr">
        <is>
          <t>Foreign currency translation adjustments</t>
        </is>
      </c>
      <c r="B19" s="5" t="n">
        <v>-20440</v>
      </c>
      <c r="C19" s="4" t="inlineStr">
        <is>
          <t xml:space="preserve"> </t>
        </is>
      </c>
      <c r="D19" s="4" t="inlineStr">
        <is>
          <t xml:space="preserve"> </t>
        </is>
      </c>
      <c r="E19" s="4" t="inlineStr">
        <is>
          <t xml:space="preserve"> </t>
        </is>
      </c>
      <c r="F19" s="4" t="inlineStr">
        <is>
          <t xml:space="preserve"> </t>
        </is>
      </c>
      <c r="G19" s="4" t="inlineStr">
        <is>
          <t xml:space="preserve"> </t>
        </is>
      </c>
      <c r="H19" s="5" t="n">
        <v>-13616</v>
      </c>
      <c r="I19" s="5" t="n">
        <v>-13616</v>
      </c>
      <c r="J19" s="5" t="n">
        <v>-6824</v>
      </c>
    </row>
    <row r="20">
      <c r="A20" s="4" t="inlineStr">
        <is>
          <t>Total comprehensive (loss) income</t>
        </is>
      </c>
      <c r="B20" s="5" t="n">
        <v>27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443</v>
      </c>
      <c r="J20" s="5" t="n">
        <v>-4732</v>
      </c>
    </row>
    <row r="21">
      <c r="A21" s="4" t="inlineStr">
        <is>
          <t>Interest on loans to Karman Topco L.P.</t>
        </is>
      </c>
      <c r="B21" s="5" t="n">
        <v>-6</v>
      </c>
      <c r="C21" s="4" t="inlineStr">
        <is>
          <t xml:space="preserve"> </t>
        </is>
      </c>
      <c r="D21" s="4" t="inlineStr">
        <is>
          <t xml:space="preserve"> </t>
        </is>
      </c>
      <c r="E21" s="4" t="inlineStr">
        <is>
          <t xml:space="preserve"> </t>
        </is>
      </c>
      <c r="F21" s="4" t="inlineStr">
        <is>
          <t xml:space="preserve"> </t>
        </is>
      </c>
      <c r="G21" s="5" t="n">
        <v>-6</v>
      </c>
      <c r="H21" s="4" t="inlineStr">
        <is>
          <t xml:space="preserve"> </t>
        </is>
      </c>
      <c r="I21" s="5" t="n">
        <v>-6</v>
      </c>
      <c r="J21" s="4" t="inlineStr">
        <is>
          <t xml:space="preserve"> </t>
        </is>
      </c>
    </row>
    <row r="22">
      <c r="A22" s="4" t="inlineStr">
        <is>
          <t>Increase in noncontrolling interest</t>
        </is>
      </c>
      <c r="B22" s="5" t="n">
        <v>61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191</v>
      </c>
    </row>
    <row r="23">
      <c r="A23" s="4" t="inlineStr">
        <is>
          <t>Equity-based compensation of Karman Topco L.P.</t>
        </is>
      </c>
      <c r="B23" s="5" t="n">
        <v>-828</v>
      </c>
      <c r="C23" s="4" t="inlineStr">
        <is>
          <t xml:space="preserve"> </t>
        </is>
      </c>
      <c r="D23" s="4" t="inlineStr">
        <is>
          <t xml:space="preserve"> </t>
        </is>
      </c>
      <c r="E23" s="5" t="n">
        <v>-828</v>
      </c>
      <c r="F23" s="4" t="inlineStr">
        <is>
          <t xml:space="preserve"> </t>
        </is>
      </c>
      <c r="G23" s="4" t="inlineStr">
        <is>
          <t xml:space="preserve"> </t>
        </is>
      </c>
      <c r="H23" s="4" t="inlineStr">
        <is>
          <t xml:space="preserve"> </t>
        </is>
      </c>
      <c r="I23" s="5" t="n">
        <v>-828</v>
      </c>
      <c r="J23" s="4" t="inlineStr">
        <is>
          <t xml:space="preserve"> </t>
        </is>
      </c>
    </row>
    <row r="24">
      <c r="A24" s="4" t="inlineStr">
        <is>
          <t>Shares issued under Employee Stock Purchase Plan</t>
        </is>
      </c>
      <c r="B24" s="5" t="n">
        <v>1667</v>
      </c>
      <c r="C24" s="4" t="inlineStr">
        <is>
          <t xml:space="preserve"> </t>
        </is>
      </c>
      <c r="D24" s="4" t="inlineStr">
        <is>
          <t xml:space="preserve"> </t>
        </is>
      </c>
      <c r="E24" s="5" t="n">
        <v>1667</v>
      </c>
      <c r="F24" s="4" t="inlineStr">
        <is>
          <t xml:space="preserve"> </t>
        </is>
      </c>
      <c r="G24" s="4" t="inlineStr">
        <is>
          <t xml:space="preserve"> </t>
        </is>
      </c>
      <c r="H24" s="4" t="inlineStr">
        <is>
          <t xml:space="preserve"> </t>
        </is>
      </c>
      <c r="I24" s="5" t="n">
        <v>1667</v>
      </c>
      <c r="J24" s="4" t="inlineStr">
        <is>
          <t xml:space="preserve"> </t>
        </is>
      </c>
    </row>
    <row r="25">
      <c r="A25" s="4" t="inlineStr">
        <is>
          <t>Shares issued under 2020 Employee Stock Purchase Plan, Shares</t>
        </is>
      </c>
      <c r="B25" s="4" t="inlineStr">
        <is>
          <t xml:space="preserve"> </t>
        </is>
      </c>
      <c r="C25" s="5" t="n">
        <v>4707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under 2020 Incentive Award Plan, Shares</t>
        </is>
      </c>
      <c r="B26" s="4" t="inlineStr">
        <is>
          <t xml:space="preserve"> </t>
        </is>
      </c>
      <c r="C26" s="5" t="n">
        <v>7396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 expense</t>
        </is>
      </c>
      <c r="B27" s="5" t="n">
        <v>6739</v>
      </c>
      <c r="C27" s="4" t="inlineStr">
        <is>
          <t xml:space="preserve"> </t>
        </is>
      </c>
      <c r="D27" s="4" t="inlineStr">
        <is>
          <t xml:space="preserve"> </t>
        </is>
      </c>
      <c r="E27" s="5" t="n">
        <v>6739</v>
      </c>
      <c r="F27" s="4" t="inlineStr">
        <is>
          <t xml:space="preserve"> </t>
        </is>
      </c>
      <c r="G27" s="4" t="inlineStr">
        <is>
          <t xml:space="preserve"> </t>
        </is>
      </c>
      <c r="H27" s="4" t="inlineStr">
        <is>
          <t xml:space="preserve"> </t>
        </is>
      </c>
      <c r="I27" s="5" t="n">
        <v>6739</v>
      </c>
      <c r="J27" s="4" t="inlineStr">
        <is>
          <t xml:space="preserve"> </t>
        </is>
      </c>
    </row>
    <row r="28">
      <c r="A28" s="4" t="inlineStr">
        <is>
          <t>Balance at Sep. 30, 2022</t>
        </is>
      </c>
      <c r="B28" s="5" t="n">
        <v>2617963</v>
      </c>
      <c r="C28" s="6" t="n">
        <v>32</v>
      </c>
      <c r="D28" s="6" t="n">
        <v>-12567</v>
      </c>
      <c r="E28" s="5" t="n">
        <v>3398477</v>
      </c>
      <c r="F28" s="5" t="n">
        <v>-823212</v>
      </c>
      <c r="G28" s="5" t="n">
        <v>-6357</v>
      </c>
      <c r="H28" s="5" t="n">
        <v>-29978</v>
      </c>
      <c r="I28" s="5" t="n">
        <v>2526395</v>
      </c>
      <c r="J28" s="5" t="n">
        <v>91568</v>
      </c>
    </row>
    <row r="29">
      <c r="A29" s="4" t="inlineStr">
        <is>
          <t>Balance, Shares at Sep. 30, 2022</t>
        </is>
      </c>
      <c r="B29" s="4" t="inlineStr">
        <is>
          <t xml:space="preserve"> </t>
        </is>
      </c>
      <c r="C29" s="5" t="n">
        <v>319675888</v>
      </c>
      <c r="D29" s="5" t="n">
        <v>16100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Dec. 31, 2022</t>
        </is>
      </c>
      <c r="B30" s="5" t="n">
        <v>1225724</v>
      </c>
      <c r="C30" s="6" t="n">
        <v>32</v>
      </c>
      <c r="D30" s="6" t="n">
        <v>-12567</v>
      </c>
      <c r="E30" s="5" t="n">
        <v>3408836</v>
      </c>
      <c r="F30" s="5" t="n">
        <v>-2247109</v>
      </c>
      <c r="G30" s="5" t="n">
        <v>-6363</v>
      </c>
      <c r="H30" s="5" t="n">
        <v>-18849</v>
      </c>
      <c r="I30" s="5" t="n">
        <v>1123980</v>
      </c>
      <c r="J30" s="5" t="n">
        <v>101744</v>
      </c>
    </row>
    <row r="31">
      <c r="A31" s="4" t="inlineStr">
        <is>
          <t>Balance, Shares at Dec. 31, 2022</t>
        </is>
      </c>
      <c r="B31" s="4" t="inlineStr">
        <is>
          <t xml:space="preserve"> </t>
        </is>
      </c>
      <c r="C31" s="5" t="n">
        <v>319690300</v>
      </c>
      <c r="D31" s="5" t="n">
        <v>16100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 income</t>
        </is>
      </c>
      <c r="B32" s="5" t="n">
        <v>-78407</v>
      </c>
      <c r="C32" s="4" t="inlineStr">
        <is>
          <t xml:space="preserve"> </t>
        </is>
      </c>
      <c r="D32" s="4" t="inlineStr">
        <is>
          <t xml:space="preserve"> </t>
        </is>
      </c>
      <c r="E32" s="4" t="inlineStr">
        <is>
          <t xml:space="preserve"> </t>
        </is>
      </c>
      <c r="F32" s="5" t="n">
        <v>-80687</v>
      </c>
      <c r="G32" s="4" t="inlineStr">
        <is>
          <t xml:space="preserve"> </t>
        </is>
      </c>
      <c r="H32" s="4" t="inlineStr">
        <is>
          <t xml:space="preserve"> </t>
        </is>
      </c>
      <c r="I32" s="5" t="n">
        <v>-80687</v>
      </c>
      <c r="J32" s="5" t="n">
        <v>2280</v>
      </c>
    </row>
    <row r="33">
      <c r="A33" s="4" t="inlineStr">
        <is>
          <t>Foreign currency translation adjustments</t>
        </is>
      </c>
      <c r="B33" s="5" t="n">
        <v>-505</v>
      </c>
      <c r="C33" s="4" t="inlineStr">
        <is>
          <t xml:space="preserve"> </t>
        </is>
      </c>
      <c r="D33" s="4" t="inlineStr">
        <is>
          <t xml:space="preserve"> </t>
        </is>
      </c>
      <c r="E33" s="4" t="inlineStr">
        <is>
          <t xml:space="preserve"> </t>
        </is>
      </c>
      <c r="F33" s="4" t="inlineStr">
        <is>
          <t xml:space="preserve"> </t>
        </is>
      </c>
      <c r="G33" s="4" t="inlineStr">
        <is>
          <t xml:space="preserve"> </t>
        </is>
      </c>
      <c r="H33" s="5" t="n">
        <v>-463</v>
      </c>
      <c r="I33" s="5" t="n">
        <v>-463</v>
      </c>
      <c r="J33" s="5" t="n">
        <v>-42</v>
      </c>
    </row>
    <row r="34">
      <c r="A34" s="4" t="inlineStr">
        <is>
          <t>Total comprehensive (loss) income</t>
        </is>
      </c>
      <c r="B34" s="5" t="n">
        <v>-789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1150</v>
      </c>
      <c r="J34" s="5" t="n">
        <v>2238</v>
      </c>
    </row>
    <row r="35">
      <c r="A35" s="4" t="inlineStr">
        <is>
          <t>Interest on loans to Karman Topco L.P.</t>
        </is>
      </c>
      <c r="B35" s="5" t="n">
        <v>-18</v>
      </c>
      <c r="C35" s="4" t="inlineStr">
        <is>
          <t xml:space="preserve"> </t>
        </is>
      </c>
      <c r="D35" s="4" t="inlineStr">
        <is>
          <t xml:space="preserve"> </t>
        </is>
      </c>
      <c r="E35" s="4" t="inlineStr">
        <is>
          <t xml:space="preserve"> </t>
        </is>
      </c>
      <c r="F35" s="4" t="inlineStr">
        <is>
          <t xml:space="preserve"> </t>
        </is>
      </c>
      <c r="G35" s="5" t="n">
        <v>-18</v>
      </c>
      <c r="H35" s="4" t="inlineStr">
        <is>
          <t xml:space="preserve"> </t>
        </is>
      </c>
      <c r="I35" s="5" t="n">
        <v>-18</v>
      </c>
      <c r="J35" s="4" t="inlineStr">
        <is>
          <t xml:space="preserve"> </t>
        </is>
      </c>
    </row>
    <row r="36">
      <c r="A36" s="4" t="inlineStr">
        <is>
          <t>Equity-based compensation of Karman Topco L.P.</t>
        </is>
      </c>
      <c r="B36" s="5" t="n">
        <v>-3278</v>
      </c>
      <c r="C36" s="4" t="inlineStr">
        <is>
          <t xml:space="preserve"> </t>
        </is>
      </c>
      <c r="D36" s="4" t="inlineStr">
        <is>
          <t xml:space="preserve"> </t>
        </is>
      </c>
      <c r="E36" s="5" t="n">
        <v>-3278</v>
      </c>
      <c r="F36" s="4" t="inlineStr">
        <is>
          <t xml:space="preserve"> </t>
        </is>
      </c>
      <c r="G36" s="4" t="inlineStr">
        <is>
          <t xml:space="preserve"> </t>
        </is>
      </c>
      <c r="H36" s="4" t="inlineStr">
        <is>
          <t xml:space="preserve"> </t>
        </is>
      </c>
      <c r="I36" s="5" t="n">
        <v>-3278</v>
      </c>
      <c r="J36" s="4" t="inlineStr">
        <is>
          <t xml:space="preserve"> </t>
        </is>
      </c>
    </row>
    <row r="37">
      <c r="A37" s="4" t="inlineStr">
        <is>
          <t>Shares issued under Employee Stock Purchase Plan</t>
        </is>
      </c>
      <c r="B37" s="5" t="n">
        <v>2248</v>
      </c>
      <c r="C37" s="4" t="inlineStr">
        <is>
          <t xml:space="preserve"> </t>
        </is>
      </c>
      <c r="D37" s="4" t="inlineStr">
        <is>
          <t xml:space="preserve"> </t>
        </is>
      </c>
      <c r="E37" s="5" t="n">
        <v>2248</v>
      </c>
      <c r="F37" s="4" t="inlineStr">
        <is>
          <t xml:space="preserve"> </t>
        </is>
      </c>
      <c r="G37" s="4" t="inlineStr">
        <is>
          <t xml:space="preserve"> </t>
        </is>
      </c>
      <c r="H37" s="4" t="inlineStr">
        <is>
          <t xml:space="preserve"> </t>
        </is>
      </c>
      <c r="I37" s="5" t="n">
        <v>2248</v>
      </c>
      <c r="J37" s="4" t="inlineStr">
        <is>
          <t xml:space="preserve"> </t>
        </is>
      </c>
    </row>
    <row r="38">
      <c r="A38" s="4" t="inlineStr">
        <is>
          <t>Shares issued under 2020 Employee Stock Purchase Plan, Shares</t>
        </is>
      </c>
      <c r="B38" s="4" t="inlineStr">
        <is>
          <t xml:space="preserve"> </t>
        </is>
      </c>
      <c r="C38" s="5" t="n">
        <v>12414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for taxes related to net share settlement under 2020 Incentive Award Plan</t>
        </is>
      </c>
      <c r="B39" s="5" t="n">
        <v>-1277</v>
      </c>
      <c r="C39" s="4" t="inlineStr">
        <is>
          <t xml:space="preserve"> </t>
        </is>
      </c>
      <c r="D39" s="4" t="inlineStr">
        <is>
          <t xml:space="preserve"> </t>
        </is>
      </c>
      <c r="E39" s="5" t="n">
        <v>-1277</v>
      </c>
      <c r="F39" s="4" t="inlineStr">
        <is>
          <t xml:space="preserve"> </t>
        </is>
      </c>
      <c r="G39" s="4" t="inlineStr">
        <is>
          <t xml:space="preserve"> </t>
        </is>
      </c>
      <c r="H39" s="4" t="inlineStr">
        <is>
          <t xml:space="preserve"> </t>
        </is>
      </c>
      <c r="I39" s="5" t="n">
        <v>-1277</v>
      </c>
      <c r="J39" s="4" t="inlineStr">
        <is>
          <t xml:space="preserve"> </t>
        </is>
      </c>
    </row>
    <row r="40">
      <c r="A40" s="4" t="inlineStr">
        <is>
          <t>Shares issued under 2020 Incentive Award Plan, Shares</t>
        </is>
      </c>
      <c r="B40" s="4" t="inlineStr">
        <is>
          <t xml:space="preserve"> </t>
        </is>
      </c>
      <c r="C40" s="5" t="n">
        <v>484289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based compensation expense</t>
        </is>
      </c>
      <c r="B41" s="5" t="n">
        <v>31813</v>
      </c>
      <c r="C41" s="4" t="inlineStr">
        <is>
          <t xml:space="preserve"> </t>
        </is>
      </c>
      <c r="D41" s="4" t="inlineStr">
        <is>
          <t xml:space="preserve"> </t>
        </is>
      </c>
      <c r="E41" s="5" t="n">
        <v>31813</v>
      </c>
      <c r="F41" s="4" t="inlineStr">
        <is>
          <t xml:space="preserve"> </t>
        </is>
      </c>
      <c r="G41" s="4" t="inlineStr">
        <is>
          <t xml:space="preserve"> </t>
        </is>
      </c>
      <c r="H41" s="4" t="inlineStr">
        <is>
          <t xml:space="preserve"> </t>
        </is>
      </c>
      <c r="I41" s="5" t="n">
        <v>31813</v>
      </c>
      <c r="J41" s="4" t="inlineStr">
        <is>
          <t xml:space="preserve"> </t>
        </is>
      </c>
    </row>
    <row r="42">
      <c r="A42" s="4" t="inlineStr">
        <is>
          <t>Balance at Sep. 30, 2023</t>
        </is>
      </c>
      <c r="B42" s="5" t="n">
        <v>1176300</v>
      </c>
      <c r="C42" s="6" t="n">
        <v>32</v>
      </c>
      <c r="D42" s="6" t="n">
        <v>-12567</v>
      </c>
      <c r="E42" s="5" t="n">
        <v>3438342</v>
      </c>
      <c r="F42" s="5" t="n">
        <v>-2327796</v>
      </c>
      <c r="G42" s="5" t="n">
        <v>-6381</v>
      </c>
      <c r="H42" s="5" t="n">
        <v>-19312</v>
      </c>
      <c r="I42" s="5" t="n">
        <v>1072318</v>
      </c>
      <c r="J42" s="5" t="n">
        <v>103982</v>
      </c>
    </row>
    <row r="43">
      <c r="A43" s="4" t="inlineStr">
        <is>
          <t>Balance, Shares at Sep. 30, 2023</t>
        </is>
      </c>
      <c r="B43" s="4" t="inlineStr">
        <is>
          <t xml:space="preserve"> </t>
        </is>
      </c>
      <c r="C43" s="5" t="n">
        <v>325774637</v>
      </c>
      <c r="D43" s="5" t="n">
        <v>161001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Jun. 30, 2023</t>
        </is>
      </c>
      <c r="B44" s="5" t="n">
        <v>1197606</v>
      </c>
      <c r="C44" s="6" t="n">
        <v>32</v>
      </c>
      <c r="D44" s="6" t="n">
        <v>-12567</v>
      </c>
      <c r="E44" s="5" t="n">
        <v>3427490</v>
      </c>
      <c r="F44" s="5" t="n">
        <v>-2303458</v>
      </c>
      <c r="G44" s="5" t="n">
        <v>-6375</v>
      </c>
      <c r="H44" s="5" t="n">
        <v>-13603</v>
      </c>
      <c r="I44" s="5" t="n">
        <v>1091519</v>
      </c>
      <c r="J44" s="5" t="n">
        <v>106087</v>
      </c>
    </row>
    <row r="45">
      <c r="A45" s="4" t="inlineStr">
        <is>
          <t>Balance, Shares at Jun. 30, 2023</t>
        </is>
      </c>
      <c r="B45" s="4" t="inlineStr">
        <is>
          <t xml:space="preserve"> </t>
        </is>
      </c>
      <c r="C45" s="5" t="n">
        <v>324481143</v>
      </c>
      <c r="D45" s="5" t="n">
        <v>161001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 income</t>
        </is>
      </c>
      <c r="B46" s="5" t="n">
        <v>-22716</v>
      </c>
      <c r="C46" s="4" t="inlineStr">
        <is>
          <t xml:space="preserve"> </t>
        </is>
      </c>
      <c r="D46" s="4" t="inlineStr">
        <is>
          <t xml:space="preserve"> </t>
        </is>
      </c>
      <c r="E46" s="4" t="inlineStr">
        <is>
          <t xml:space="preserve"> </t>
        </is>
      </c>
      <c r="F46" s="5" t="n">
        <v>-24338</v>
      </c>
      <c r="G46" s="4" t="inlineStr">
        <is>
          <t xml:space="preserve"> </t>
        </is>
      </c>
      <c r="H46" s="4" t="inlineStr">
        <is>
          <t xml:space="preserve"> </t>
        </is>
      </c>
      <c r="I46" s="5" t="n">
        <v>-24338</v>
      </c>
      <c r="J46" s="5" t="n">
        <v>1622</v>
      </c>
    </row>
    <row r="47">
      <c r="A47" s="4" t="inlineStr">
        <is>
          <t>Foreign currency translation adjustments</t>
        </is>
      </c>
      <c r="B47" s="5" t="n">
        <v>-9436</v>
      </c>
      <c r="C47" s="4" t="inlineStr">
        <is>
          <t xml:space="preserve"> </t>
        </is>
      </c>
      <c r="D47" s="4" t="inlineStr">
        <is>
          <t xml:space="preserve"> </t>
        </is>
      </c>
      <c r="E47" s="4" t="inlineStr">
        <is>
          <t xml:space="preserve"> </t>
        </is>
      </c>
      <c r="F47" s="4" t="inlineStr">
        <is>
          <t xml:space="preserve"> </t>
        </is>
      </c>
      <c r="G47" s="4" t="inlineStr">
        <is>
          <t xml:space="preserve"> </t>
        </is>
      </c>
      <c r="H47" s="5" t="n">
        <v>-5709</v>
      </c>
      <c r="I47" s="5" t="n">
        <v>-5709</v>
      </c>
      <c r="J47" s="5" t="n">
        <v>-3727</v>
      </c>
    </row>
    <row r="48">
      <c r="A48" s="4" t="inlineStr">
        <is>
          <t>Total comprehensive (loss) income</t>
        </is>
      </c>
      <c r="B48" s="5" t="n">
        <v>-321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047</v>
      </c>
      <c r="J48" s="5" t="n">
        <v>-2105</v>
      </c>
    </row>
    <row r="49">
      <c r="A49" s="4" t="inlineStr">
        <is>
          <t>Interest on loans to Karman Topco L.P.</t>
        </is>
      </c>
      <c r="B49" s="5" t="n">
        <v>-6</v>
      </c>
      <c r="C49" s="4" t="inlineStr">
        <is>
          <t xml:space="preserve"> </t>
        </is>
      </c>
      <c r="D49" s="4" t="inlineStr">
        <is>
          <t xml:space="preserve"> </t>
        </is>
      </c>
      <c r="E49" s="4" t="inlineStr">
        <is>
          <t xml:space="preserve"> </t>
        </is>
      </c>
      <c r="F49" s="4" t="inlineStr">
        <is>
          <t xml:space="preserve"> </t>
        </is>
      </c>
      <c r="G49" s="5" t="n">
        <v>-6</v>
      </c>
      <c r="H49" s="4" t="inlineStr">
        <is>
          <t xml:space="preserve"> </t>
        </is>
      </c>
      <c r="I49" s="5" t="n">
        <v>-6</v>
      </c>
      <c r="J49" s="4" t="inlineStr">
        <is>
          <t xml:space="preserve"> </t>
        </is>
      </c>
    </row>
    <row r="50">
      <c r="A50" s="4" t="inlineStr">
        <is>
          <t>Equity-based compensation of Karman Topco L.P.</t>
        </is>
      </c>
      <c r="B50" s="5" t="n">
        <v>209</v>
      </c>
      <c r="C50" s="4" t="inlineStr">
        <is>
          <t xml:space="preserve"> </t>
        </is>
      </c>
      <c r="D50" s="4" t="inlineStr">
        <is>
          <t xml:space="preserve"> </t>
        </is>
      </c>
      <c r="E50" s="5" t="n">
        <v>209</v>
      </c>
      <c r="F50" s="4" t="inlineStr">
        <is>
          <t xml:space="preserve"> </t>
        </is>
      </c>
      <c r="G50" s="4" t="inlineStr">
        <is>
          <t xml:space="preserve"> </t>
        </is>
      </c>
      <c r="H50" s="4" t="inlineStr">
        <is>
          <t xml:space="preserve"> </t>
        </is>
      </c>
      <c r="I50" s="5" t="n">
        <v>209</v>
      </c>
      <c r="J50" s="4" t="inlineStr">
        <is>
          <t xml:space="preserve"> </t>
        </is>
      </c>
    </row>
    <row r="51">
      <c r="A51" s="4" t="inlineStr">
        <is>
          <t>Shares issued under Employee Stock Purchase Plan</t>
        </is>
      </c>
      <c r="B51" s="5" t="n">
        <v>1055</v>
      </c>
      <c r="C51" s="4" t="inlineStr">
        <is>
          <t xml:space="preserve"> </t>
        </is>
      </c>
      <c r="D51" s="4" t="inlineStr">
        <is>
          <t xml:space="preserve"> </t>
        </is>
      </c>
      <c r="E51" s="5" t="n">
        <v>1055</v>
      </c>
      <c r="F51" s="4" t="inlineStr">
        <is>
          <t xml:space="preserve"> </t>
        </is>
      </c>
      <c r="G51" s="4" t="inlineStr">
        <is>
          <t xml:space="preserve"> </t>
        </is>
      </c>
      <c r="H51" s="4" t="inlineStr">
        <is>
          <t xml:space="preserve"> </t>
        </is>
      </c>
      <c r="I51" s="5" t="n">
        <v>1055</v>
      </c>
      <c r="J51" s="4" t="inlineStr">
        <is>
          <t xml:space="preserve"> </t>
        </is>
      </c>
    </row>
    <row r="52">
      <c r="A52" s="4" t="inlineStr">
        <is>
          <t>Shares issued under 2020 Employee Stock Purchase Plan, Shares</t>
        </is>
      </c>
      <c r="B52" s="4" t="inlineStr">
        <is>
          <t xml:space="preserve"> </t>
        </is>
      </c>
      <c r="C52" s="5" t="n">
        <v>56646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under 2020 Incentive Award Plan, Shares</t>
        </is>
      </c>
      <c r="B53" s="4" t="inlineStr">
        <is>
          <t xml:space="preserve"> </t>
        </is>
      </c>
      <c r="C53" s="5" t="n">
        <v>72703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 expense</t>
        </is>
      </c>
      <c r="B54" s="5" t="n">
        <v>9588</v>
      </c>
      <c r="C54" s="4" t="inlineStr">
        <is>
          <t xml:space="preserve"> </t>
        </is>
      </c>
      <c r="D54" s="4" t="inlineStr">
        <is>
          <t xml:space="preserve"> </t>
        </is>
      </c>
      <c r="E54" s="5" t="n">
        <v>9588</v>
      </c>
      <c r="F54" s="4" t="inlineStr">
        <is>
          <t xml:space="preserve"> </t>
        </is>
      </c>
      <c r="G54" s="4" t="inlineStr">
        <is>
          <t xml:space="preserve"> </t>
        </is>
      </c>
      <c r="H54" s="4" t="inlineStr">
        <is>
          <t xml:space="preserve"> </t>
        </is>
      </c>
      <c r="I54" s="5" t="n">
        <v>9588</v>
      </c>
      <c r="J54" s="4" t="inlineStr">
        <is>
          <t xml:space="preserve"> </t>
        </is>
      </c>
    </row>
    <row r="55">
      <c r="A55" s="4" t="inlineStr">
        <is>
          <t>Balance at Sep. 30, 2023</t>
        </is>
      </c>
      <c r="B55" s="6" t="n">
        <v>1176300</v>
      </c>
      <c r="C55" s="6" t="n">
        <v>32</v>
      </c>
      <c r="D55" s="6" t="n">
        <v>-12567</v>
      </c>
      <c r="E55" s="6" t="n">
        <v>3438342</v>
      </c>
      <c r="F55" s="6" t="n">
        <v>-2327796</v>
      </c>
      <c r="G55" s="6" t="n">
        <v>-6381</v>
      </c>
      <c r="H55" s="6" t="n">
        <v>-19312</v>
      </c>
      <c r="I55" s="6" t="n">
        <v>1072318</v>
      </c>
      <c r="J55" s="6" t="n">
        <v>103982</v>
      </c>
    </row>
    <row r="56">
      <c r="A56" s="4" t="inlineStr">
        <is>
          <t>Balance, Shares at Sep. 30, 2023</t>
        </is>
      </c>
      <c r="B56" s="4" t="inlineStr">
        <is>
          <t xml:space="preserve"> </t>
        </is>
      </c>
      <c r="C56" s="5" t="n">
        <v>325774637</v>
      </c>
      <c r="D56" s="5" t="n">
        <v>161001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Dec. 31, 2022</t>
        </is>
      </c>
    </row>
    <row r="3">
      <c r="A3" s="4" t="inlineStr">
        <is>
          <t>Options exercised</t>
        </is>
      </c>
      <c r="B3" s="4" t="inlineStr">
        <is>
          <t xml:space="preserve"> </t>
        </is>
      </c>
      <c r="C3" s="4" t="inlineStr">
        <is>
          <t xml:space="preserve"> </t>
        </is>
      </c>
      <c r="D3" s="5" t="n">
        <v>0</v>
      </c>
      <c r="E3" s="5" t="n">
        <v>0</v>
      </c>
      <c r="F3" s="4" t="inlineStr">
        <is>
          <t xml:space="preserve"> </t>
        </is>
      </c>
      <c r="G3" s="4" t="inlineStr">
        <is>
          <t xml:space="preserve"> </t>
        </is>
      </c>
    </row>
    <row r="4">
      <c r="A4" s="4" t="inlineStr">
        <is>
          <t>Common stock, par or stated value per share</t>
        </is>
      </c>
      <c r="B4" s="7" t="n">
        <v>0.0001</v>
      </c>
      <c r="C4" s="4" t="inlineStr">
        <is>
          <t xml:space="preserve"> </t>
        </is>
      </c>
      <c r="D4" s="7" t="n">
        <v>0.0001</v>
      </c>
      <c r="E4" s="4" t="inlineStr">
        <is>
          <t xml:space="preserve"> </t>
        </is>
      </c>
      <c r="F4" s="4" t="inlineStr">
        <is>
          <t xml:space="preserve"> </t>
        </is>
      </c>
      <c r="G4" s="7" t="n">
        <v>0.0001</v>
      </c>
    </row>
    <row r="5">
      <c r="A5" s="4" t="inlineStr">
        <is>
          <t>2020 Incentive Award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hare-based compensation expense included in net income</t>
        </is>
      </c>
      <c r="B6" s="6" t="n">
        <v>7642000</v>
      </c>
      <c r="C6" s="6" t="n">
        <v>5247000</v>
      </c>
      <c r="D6" s="6" t="n">
        <v>22114000</v>
      </c>
      <c r="E6" s="6" t="n">
        <v>21032000</v>
      </c>
      <c r="F6" s="4" t="inlineStr">
        <is>
          <t xml:space="preserve"> </t>
        </is>
      </c>
      <c r="G6" s="4" t="inlineStr">
        <is>
          <t xml:space="preserve"> </t>
        </is>
      </c>
    </row>
    <row r="7">
      <c r="A7" s="4" t="inlineStr">
        <is>
          <t>Share-Based Payment Arrangement, Expense, Tax Benefit</t>
        </is>
      </c>
      <c r="B7" s="5" t="n">
        <v>2432000</v>
      </c>
      <c r="C7" s="6" t="n">
        <v>1457000</v>
      </c>
      <c r="D7" s="5" t="n">
        <v>6729000</v>
      </c>
      <c r="E7" s="6" t="n">
        <v>5986000</v>
      </c>
      <c r="F7" s="4" t="inlineStr">
        <is>
          <t xml:space="preserve"> </t>
        </is>
      </c>
      <c r="G7" s="4" t="inlineStr">
        <is>
          <t xml:space="preserve"> </t>
        </is>
      </c>
    </row>
    <row r="8">
      <c r="A8" s="4" t="inlineStr">
        <is>
          <t>Unrecognized compensation expense</t>
        </is>
      </c>
      <c r="B8" s="4" t="inlineStr">
        <is>
          <t xml:space="preserve"> </t>
        </is>
      </c>
      <c r="C8" s="4" t="inlineStr">
        <is>
          <t xml:space="preserve"> </t>
        </is>
      </c>
      <c r="D8" s="6" t="n">
        <v>7100</v>
      </c>
      <c r="E8" s="4" t="inlineStr">
        <is>
          <t xml:space="preserve"> </t>
        </is>
      </c>
      <c r="F8" s="4" t="inlineStr">
        <is>
          <t xml:space="preserve"> </t>
        </is>
      </c>
      <c r="G8" s="4" t="inlineStr">
        <is>
          <t xml:space="preserve"> </t>
        </is>
      </c>
    </row>
    <row r="9">
      <c r="A9" s="4" t="inlineStr">
        <is>
          <t>Weighted-average period</t>
        </is>
      </c>
      <c r="B9" s="4" t="inlineStr">
        <is>
          <t xml:space="preserve"> </t>
        </is>
      </c>
      <c r="C9" s="4" t="inlineStr">
        <is>
          <t xml:space="preserve"> </t>
        </is>
      </c>
      <c r="D9" s="4" t="inlineStr">
        <is>
          <t>3 years 9 months 18 days</t>
        </is>
      </c>
      <c r="E9" s="4" t="inlineStr">
        <is>
          <t xml:space="preserve"> </t>
        </is>
      </c>
      <c r="F9" s="4" t="inlineStr">
        <is>
          <t xml:space="preserve"> </t>
        </is>
      </c>
      <c r="G9" s="4" t="inlineStr">
        <is>
          <t xml:space="preserve"> </t>
        </is>
      </c>
    </row>
    <row r="10">
      <c r="A10" s="4" t="inlineStr">
        <is>
          <t>Intrinsic value of all outstanding options</t>
        </is>
      </c>
      <c r="B10" s="5" t="n">
        <v>2900</v>
      </c>
      <c r="C10" s="4" t="inlineStr">
        <is>
          <t xml:space="preserve"> </t>
        </is>
      </c>
      <c r="D10" s="6" t="n">
        <v>2900</v>
      </c>
      <c r="E10" s="4" t="inlineStr">
        <is>
          <t xml:space="preserve"> </t>
        </is>
      </c>
      <c r="F10" s="4" t="inlineStr">
        <is>
          <t xml:space="preserve"> </t>
        </is>
      </c>
      <c r="G10" s="4" t="inlineStr">
        <is>
          <t xml:space="preserve"> </t>
        </is>
      </c>
    </row>
    <row r="11">
      <c r="A11" s="4" t="inlineStr">
        <is>
          <t>Performance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row>
    <row r="13">
      <c r="A13" s="4" t="inlineStr">
        <is>
          <t>Percentage of performance objective applicable to Revenue objective</t>
        </is>
      </c>
      <c r="B13" s="4" t="inlineStr">
        <is>
          <t xml:space="preserve"> </t>
        </is>
      </c>
      <c r="C13" s="4" t="inlineStr">
        <is>
          <t xml:space="preserve"> </t>
        </is>
      </c>
      <c r="D13" s="4" t="inlineStr">
        <is>
          <t xml:space="preserve"> </t>
        </is>
      </c>
      <c r="E13" s="4" t="inlineStr">
        <is>
          <t xml:space="preserve"> </t>
        </is>
      </c>
      <c r="F13" s="12" t="n">
        <v>0.832</v>
      </c>
      <c r="G13" s="4" t="inlineStr">
        <is>
          <t xml:space="preserve"> </t>
        </is>
      </c>
    </row>
    <row r="14">
      <c r="A14" s="4" t="inlineStr">
        <is>
          <t>Performance Stock Unit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centage</t>
        </is>
      </c>
      <c r="B15" s="4" t="inlineStr">
        <is>
          <t xml:space="preserve"> </t>
        </is>
      </c>
      <c r="C15" s="4" t="inlineStr">
        <is>
          <t xml:space="preserve"> </t>
        </is>
      </c>
      <c r="D15" s="10" t="n">
        <v>0</v>
      </c>
      <c r="E15" s="4" t="inlineStr">
        <is>
          <t xml:space="preserve"> </t>
        </is>
      </c>
      <c r="F15" s="4" t="inlineStr">
        <is>
          <t xml:space="preserve"> </t>
        </is>
      </c>
      <c r="G15" s="4" t="inlineStr">
        <is>
          <t xml:space="preserve"> </t>
        </is>
      </c>
    </row>
    <row r="16">
      <c r="A16" s="4" t="inlineStr">
        <is>
          <t>Performance Stock Uni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centage</t>
        </is>
      </c>
      <c r="B17" s="4" t="inlineStr">
        <is>
          <t xml:space="preserve"> </t>
        </is>
      </c>
      <c r="C17" s="4" t="inlineStr">
        <is>
          <t xml:space="preserve"> </t>
        </is>
      </c>
      <c r="D17" s="10" t="n">
        <v>1.5</v>
      </c>
      <c r="E17" s="4" t="inlineStr">
        <is>
          <t xml:space="preserve"> </t>
        </is>
      </c>
      <c r="F17" s="4" t="inlineStr">
        <is>
          <t xml:space="preserve"> </t>
        </is>
      </c>
      <c r="G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Share-based Payment Arrangement, Nonvested Award, Cost Not yet Recognized, Amount</t>
        </is>
      </c>
      <c r="B20" s="6" t="n">
        <v>57400000</v>
      </c>
      <c r="C20" s="4" t="inlineStr">
        <is>
          <t xml:space="preserve"> </t>
        </is>
      </c>
      <c r="D20" s="6" t="n">
        <v>57400000</v>
      </c>
      <c r="E20" s="4" t="inlineStr">
        <is>
          <t xml:space="preserve"> </t>
        </is>
      </c>
      <c r="F20" s="4" t="inlineStr">
        <is>
          <t xml:space="preserve"> </t>
        </is>
      </c>
      <c r="G20" s="4" t="inlineStr">
        <is>
          <t xml:space="preserve"> </t>
        </is>
      </c>
    </row>
    <row r="21">
      <c r="A21" s="4" t="inlineStr">
        <is>
          <t>Share-based Compensation Arrangement by Share-based Payment Award, Award Requisite Service Period</t>
        </is>
      </c>
      <c r="B21" s="4" t="inlineStr">
        <is>
          <t xml:space="preserve"> </t>
        </is>
      </c>
      <c r="C21" s="4" t="inlineStr">
        <is>
          <t xml:space="preserve"> </t>
        </is>
      </c>
      <c r="D21" s="4" t="inlineStr">
        <is>
          <t>2 years 9 months 18 days</t>
        </is>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and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before tax</t>
        </is>
      </c>
      <c r="B4" s="4" t="inlineStr">
        <is>
          <t xml:space="preserve"> </t>
        </is>
      </c>
      <c r="C4" s="4" t="inlineStr">
        <is>
          <t xml:space="preserve"> </t>
        </is>
      </c>
      <c r="D4" s="6" t="n">
        <v>32510</v>
      </c>
      <c r="E4" s="6" t="n">
        <v>29906</v>
      </c>
    </row>
    <row r="5">
      <c r="A5" s="4" t="inlineStr">
        <is>
          <t>2020 Incentive Award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hare-based unit awards</t>
        </is>
      </c>
      <c r="B7" s="6" t="n">
        <v>6728</v>
      </c>
      <c r="C7" s="6" t="n">
        <v>7023</v>
      </c>
      <c r="D7" s="5" t="n">
        <v>19476</v>
      </c>
      <c r="E7" s="5" t="n">
        <v>18297</v>
      </c>
    </row>
    <row r="8">
      <c r="A8" s="4" t="inlineStr">
        <is>
          <t>Total share-based compensation before tax</t>
        </is>
      </c>
      <c r="B8" s="5" t="n">
        <v>10074</v>
      </c>
      <c r="C8" s="5" t="n">
        <v>6704</v>
      </c>
      <c r="D8" s="5" t="n">
        <v>28843</v>
      </c>
      <c r="E8" s="5" t="n">
        <v>27018</v>
      </c>
    </row>
    <row r="9">
      <c r="A9" s="4" t="inlineStr">
        <is>
          <t>Share Based Compensation Arrangement ByShare Based Payment Award Restricted Value Other</t>
        </is>
      </c>
      <c r="B9" s="5" t="n">
        <v>3346</v>
      </c>
      <c r="C9" s="5" t="n">
        <v>-319</v>
      </c>
      <c r="D9" s="5" t="n">
        <v>9367</v>
      </c>
      <c r="E9" s="5" t="n">
        <v>8721</v>
      </c>
    </row>
    <row r="10">
      <c r="A10" s="4" t="inlineStr">
        <is>
          <t>Tax Benefit</t>
        </is>
      </c>
      <c r="B10" s="5" t="n">
        <v>2432</v>
      </c>
      <c r="C10" s="5" t="n">
        <v>1457</v>
      </c>
      <c r="D10" s="5" t="n">
        <v>6729</v>
      </c>
      <c r="E10" s="5" t="n">
        <v>5986</v>
      </c>
    </row>
    <row r="11">
      <c r="A11" s="4" t="inlineStr">
        <is>
          <t>Total share-based compensation expense included in net income</t>
        </is>
      </c>
      <c r="B11" s="6" t="n">
        <v>7642</v>
      </c>
      <c r="C11" s="6" t="n">
        <v>5247</v>
      </c>
      <c r="D11" s="6" t="n">
        <v>22114</v>
      </c>
      <c r="E11" s="6" t="n">
        <v>210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3" customWidth="1" min="3" max="3"/>
    <col width="17" customWidth="1" min="4" max="4"/>
  </cols>
  <sheetData>
    <row r="1">
      <c r="A1" s="1" t="inlineStr">
        <is>
          <t>Stock-Based Compensation - Summary of Performance restricted Stock Units (Details) - Revenue [Member] - Performance Stock Units Member [Member]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umber of Shares Threshold</t>
        </is>
      </c>
      <c r="B4" s="5" t="n">
        <v>3206008</v>
      </c>
      <c r="C4" s="5" t="n">
        <v>524956</v>
      </c>
      <c r="D4" s="5" t="n">
        <v>206966</v>
      </c>
    </row>
    <row r="5">
      <c r="A5" s="4" t="inlineStr">
        <is>
          <t>Number of Shares Target</t>
        </is>
      </c>
      <c r="B5" s="5" t="n">
        <v>6412016</v>
      </c>
      <c r="C5" s="5" t="n">
        <v>524956</v>
      </c>
      <c r="D5" s="5" t="n">
        <v>206966</v>
      </c>
    </row>
    <row r="6">
      <c r="A6" s="4" t="inlineStr">
        <is>
          <t>Number of Shares Maximum</t>
        </is>
      </c>
      <c r="B6" s="5" t="n">
        <v>9618024</v>
      </c>
      <c r="C6" s="5" t="n">
        <v>524956</v>
      </c>
      <c r="D6" s="5" t="n">
        <v>340939</v>
      </c>
    </row>
    <row r="7">
      <c r="A7" s="4" t="inlineStr">
        <is>
          <t>Weighted Average Fair Value per Share</t>
        </is>
      </c>
      <c r="B7" s="6" t="n">
        <v>2</v>
      </c>
      <c r="C7" s="8" t="n">
        <v>5.37</v>
      </c>
      <c r="D7" s="8" t="n">
        <v>10.26</v>
      </c>
    </row>
    <row r="8">
      <c r="A8" s="4" t="inlineStr">
        <is>
          <t>Maximum Remaining Unrecognized Compensation Expense</t>
        </is>
      </c>
      <c r="B8" s="6" t="n">
        <v>14328303</v>
      </c>
      <c r="C8" s="6" t="n">
        <v>1076358</v>
      </c>
      <c r="D8" s="6" t="n">
        <v>343700</v>
      </c>
    </row>
    <row r="9">
      <c r="A9" s="4" t="inlineStr">
        <is>
          <t>Weighted-average remaining requisite service periods</t>
        </is>
      </c>
      <c r="B9" s="4" t="inlineStr">
        <is>
          <t>2 years 7 months 6 days</t>
        </is>
      </c>
      <c r="C9" s="4" t="inlineStr">
        <is>
          <t>1 year 7 months 6 days</t>
        </is>
      </c>
      <c r="D9" s="4" t="inlineStr">
        <is>
          <t>4 months 24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PSU Activity (Details) - Performance Share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Beginning balance | shares</t>
        </is>
      </c>
      <c r="B4" s="5" t="n">
        <v>6373064</v>
      </c>
    </row>
    <row r="5">
      <c r="A5" s="4" t="inlineStr">
        <is>
          <t>Number of shares, Granted | shares</t>
        </is>
      </c>
      <c r="B5" s="5" t="n">
        <v>6746648</v>
      </c>
    </row>
    <row r="6">
      <c r="A6" s="4" t="inlineStr">
        <is>
          <t>Number of shares, Distributed | shares</t>
        </is>
      </c>
      <c r="B6" s="5" t="n">
        <v>-1409141</v>
      </c>
    </row>
    <row r="7">
      <c r="A7" s="4" t="inlineStr">
        <is>
          <t>Number of shares, Forfeited | shares</t>
        </is>
      </c>
      <c r="B7" s="5" t="n">
        <v>-1263235</v>
      </c>
    </row>
    <row r="8">
      <c r="A8" s="4" t="inlineStr">
        <is>
          <t>PSU performance adjustment | shares</t>
        </is>
      </c>
      <c r="B8" s="5" t="n">
        <v>-3169425</v>
      </c>
    </row>
    <row r="9">
      <c r="A9" s="4" t="inlineStr">
        <is>
          <t>Ending balance | shares</t>
        </is>
      </c>
      <c r="B9" s="5" t="n">
        <v>7277911</v>
      </c>
    </row>
    <row r="10">
      <c r="A10" s="4" t="inlineStr">
        <is>
          <t>Weighted Average Grant Date Fair Value, Beginning balance | $ / shares</t>
        </is>
      </c>
      <c r="B10" s="8" t="n">
        <v>7.05</v>
      </c>
    </row>
    <row r="11">
      <c r="A11" s="4" t="inlineStr">
        <is>
          <t>Weighted Average Grant Date Fair Value, Granted | $ / shares</t>
        </is>
      </c>
      <c r="B11" s="5" t="n">
        <v>2</v>
      </c>
    </row>
    <row r="12">
      <c r="A12" s="4" t="inlineStr">
        <is>
          <t>Weighted Average Grant Date Fair Value, Distributed | $ / shares</t>
        </is>
      </c>
      <c r="B12" s="14" t="n">
        <v>9.58</v>
      </c>
    </row>
    <row r="13">
      <c r="A13" s="4" t="inlineStr">
        <is>
          <t>Weighted Average Grant Date Fair Value, Forfeited | $ / shares</t>
        </is>
      </c>
      <c r="B13" s="14" t="n">
        <v>5.73</v>
      </c>
    </row>
    <row r="14">
      <c r="A14" s="4" t="inlineStr">
        <is>
          <t>Weighted Average Grant Date Fair Value, PSU performance adjustment | $ / shares</t>
        </is>
      </c>
      <c r="B14" s="11" t="n">
        <v>5.4</v>
      </c>
    </row>
    <row r="15">
      <c r="A15" s="4" t="inlineStr">
        <is>
          <t>Weighted Average Grant Date Fair Value, Ending balance | $ / shares</t>
        </is>
      </c>
      <c r="B15" s="8" t="n">
        <v>2.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Plan Activity (Details) - Restricted Stock Units (RSUs) [Member]</t>
        </is>
      </c>
      <c r="B1" s="2" t="inlineStr">
        <is>
          <t>9 Months Ended</t>
        </is>
      </c>
    </row>
    <row r="2">
      <c r="B2" s="2" t="inlineStr">
        <is>
          <t>Sep. 30, 2023 $ / shares shares</t>
        </is>
      </c>
    </row>
    <row r="3">
      <c r="A3" s="3" t="inlineStr">
        <is>
          <t>Stock-based Compensation [Line Items]</t>
        </is>
      </c>
      <c r="B3" s="4" t="inlineStr">
        <is>
          <t xml:space="preserve"> </t>
        </is>
      </c>
    </row>
    <row r="4">
      <c r="A4" s="4" t="inlineStr">
        <is>
          <t>Beginning balance | shares</t>
        </is>
      </c>
      <c r="B4" s="5" t="n">
        <v>9576760</v>
      </c>
    </row>
    <row r="5">
      <c r="A5" s="4" t="inlineStr">
        <is>
          <t>Number of shares, Granted | shares</t>
        </is>
      </c>
      <c r="B5" s="5" t="n">
        <v>15543125</v>
      </c>
    </row>
    <row r="6">
      <c r="A6" s="4" t="inlineStr">
        <is>
          <t>Number of shares, Distributed | shares</t>
        </is>
      </c>
      <c r="B6" s="5" t="n">
        <v>-4184315</v>
      </c>
    </row>
    <row r="7">
      <c r="A7" s="4" t="inlineStr">
        <is>
          <t>Number of shares, Forfeited | shares</t>
        </is>
      </c>
      <c r="B7" s="5" t="n">
        <v>-2032916</v>
      </c>
    </row>
    <row r="8">
      <c r="A8" s="4" t="inlineStr">
        <is>
          <t>Ending balance | shares</t>
        </is>
      </c>
      <c r="B8" s="5" t="n">
        <v>18902654</v>
      </c>
    </row>
    <row r="9">
      <c r="A9" s="4" t="inlineStr">
        <is>
          <t>Weighted Average Grant Date Fair Value, Beginning balance | $ / shares</t>
        </is>
      </c>
      <c r="B9" s="8" t="n">
        <v>5.91</v>
      </c>
    </row>
    <row r="10">
      <c r="A10" s="4" t="inlineStr">
        <is>
          <t>Weighted Average Grant Date Fair Value, Granted | $ / shares</t>
        </is>
      </c>
      <c r="B10" s="14" t="n">
        <v>2.01</v>
      </c>
    </row>
    <row r="11">
      <c r="A11" s="4" t="inlineStr">
        <is>
          <t>Weighted Average Grant Date Fair Value, Distributed | $ / shares</t>
        </is>
      </c>
      <c r="B11" s="14" t="n">
        <v>6.03</v>
      </c>
    </row>
    <row r="12">
      <c r="A12" s="4" t="inlineStr">
        <is>
          <t>Weighted Average Grant Date Fair Value, Forfeited | $ / shares</t>
        </is>
      </c>
      <c r="B12" s="14" t="n">
        <v>3.64</v>
      </c>
    </row>
    <row r="13">
      <c r="A13" s="4" t="inlineStr">
        <is>
          <t>Weighted Average Grant Date Fair Value, Ending balance | $ / shares</t>
        </is>
      </c>
      <c r="B13" s="8" t="n">
        <v>2.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Under the plan (Details) - Employee Stock Option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Beginning balance | shares</t>
        </is>
      </c>
      <c r="B4" s="5" t="n">
        <v>2115664</v>
      </c>
    </row>
    <row r="5">
      <c r="A5" s="4" t="inlineStr">
        <is>
          <t>Number of shares, Granted | shares</t>
        </is>
      </c>
      <c r="B5" s="5" t="n">
        <v>16400000</v>
      </c>
    </row>
    <row r="6">
      <c r="A6" s="4" t="inlineStr">
        <is>
          <t>Number of shares, Forfeited | shares</t>
        </is>
      </c>
      <c r="B6" s="5" t="n">
        <v>-1410443</v>
      </c>
    </row>
    <row r="7">
      <c r="A7" s="4" t="inlineStr">
        <is>
          <t>Cancelled/Expired | shares</t>
        </is>
      </c>
      <c r="B7" s="5" t="n">
        <v>-315221</v>
      </c>
    </row>
    <row r="8">
      <c r="A8" s="4" t="inlineStr">
        <is>
          <t>Ending balance | shares</t>
        </is>
      </c>
      <c r="B8" s="5" t="n">
        <v>16790000</v>
      </c>
    </row>
    <row r="9">
      <c r="A9" s="4" t="inlineStr">
        <is>
          <t>Weighted Average Grant Date Fair Value, Beginning balance | $ / shares</t>
        </is>
      </c>
      <c r="B9" s="8" t="n">
        <v>3.92</v>
      </c>
    </row>
    <row r="10">
      <c r="A10" s="4" t="inlineStr">
        <is>
          <t>Weighted Average Grant Date Fair Value, Granted | $ / shares</t>
        </is>
      </c>
      <c r="B10" s="14" t="n">
        <v>6.05</v>
      </c>
    </row>
    <row r="11">
      <c r="A11" s="4" t="inlineStr">
        <is>
          <t>Weighted Average Grant Date Fair Value, Forfeited | $ / shares</t>
        </is>
      </c>
      <c r="B11" s="14" t="n">
        <v>3.92</v>
      </c>
    </row>
    <row r="12">
      <c r="A12" s="4" t="inlineStr">
        <is>
          <t>Weighted Average Grant Date Fair Value, Cancelled/Expired | $ / shares</t>
        </is>
      </c>
      <c r="B12" s="14" t="n">
        <v>5.99</v>
      </c>
    </row>
    <row r="13">
      <c r="A13" s="4" t="inlineStr">
        <is>
          <t>Weighted Average Grant Date Fair Value, Ending balance | $ / shares</t>
        </is>
      </c>
      <c r="B13" s="8" t="n">
        <v>5.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chedule Of Assumption Used To Determine Fair Value (Details) - Employee Stock Option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 Price</t>
        </is>
      </c>
      <c r="B4" s="8" t="n">
        <v>2.13</v>
      </c>
      <c r="C4" s="8" t="n">
        <v>5.99</v>
      </c>
    </row>
    <row r="5">
      <c r="A5" s="4" t="inlineStr">
        <is>
          <t>Exercise price</t>
        </is>
      </c>
      <c r="B5" s="8" t="n">
        <v>6.05</v>
      </c>
      <c r="C5" s="8" t="n">
        <v>5.99</v>
      </c>
    </row>
    <row r="6">
      <c r="A6" s="4" t="inlineStr">
        <is>
          <t>Dividend yield</t>
        </is>
      </c>
      <c r="B6" s="10" t="n">
        <v>0</v>
      </c>
      <c r="C6" s="10" t="n">
        <v>0</v>
      </c>
    </row>
    <row r="7">
      <c r="A7" s="4" t="inlineStr">
        <is>
          <t>Expected volatility</t>
        </is>
      </c>
      <c r="B7" s="10" t="n">
        <v>0.4</v>
      </c>
      <c r="C7" s="10" t="n">
        <v>0.3</v>
      </c>
    </row>
    <row r="8">
      <c r="A8" s="4" t="inlineStr">
        <is>
          <t>Risk-free interest rate</t>
        </is>
      </c>
      <c r="B8" s="12" t="n">
        <v>0.035</v>
      </c>
      <c r="C8" s="10" t="n">
        <v>0.02</v>
      </c>
    </row>
    <row r="9">
      <c r="A9" s="4" t="inlineStr">
        <is>
          <t>Expected term</t>
        </is>
      </c>
      <c r="B9" s="4" t="inlineStr">
        <is>
          <t>6 years 6 months</t>
        </is>
      </c>
      <c r="C9" s="4" t="inlineStr">
        <is>
          <t>6 years 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Additional Information (Details) - USD ($) $ in Thousands</t>
        </is>
      </c>
      <c r="B1" s="2" t="inlineStr">
        <is>
          <t>Sep. 30, 2023</t>
        </is>
      </c>
      <c r="C1" s="2" t="inlineStr">
        <is>
          <t>Dec. 31, 2022</t>
        </is>
      </c>
    </row>
    <row r="2">
      <c r="A2" s="3" t="inlineStr">
        <is>
          <t>Noncontrolling Interest [Line Items]</t>
        </is>
      </c>
      <c r="B2" s="4" t="inlineStr">
        <is>
          <t xml:space="preserve"> </t>
        </is>
      </c>
      <c r="C2" s="4" t="inlineStr">
        <is>
          <t xml:space="preserve"> </t>
        </is>
      </c>
    </row>
    <row r="3">
      <c r="A3" s="4" t="inlineStr">
        <is>
          <t>Redeemable noncontrolling interest</t>
        </is>
      </c>
      <c r="B3" s="6" t="n">
        <v>3791</v>
      </c>
      <c r="C3" s="6" t="n">
        <v>37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Redeemable Noncontrolling Interest (Details) $ in Thousands</t>
        </is>
      </c>
      <c r="B1" s="2" t="inlineStr">
        <is>
          <t>Sep. 30, 2023 USD ($)</t>
        </is>
      </c>
    </row>
    <row r="2">
      <c r="A2" s="3" t="inlineStr">
        <is>
          <t>Noncontrolling Interest [Abstract]</t>
        </is>
      </c>
      <c r="B2" s="4" t="inlineStr">
        <is>
          <t xml:space="preserve"> </t>
        </is>
      </c>
    </row>
    <row r="3">
      <c r="A3" s="4" t="inlineStr">
        <is>
          <t>Balance at January 1, 2022</t>
        </is>
      </c>
      <c r="B3" s="6" t="n">
        <v>3746</v>
      </c>
    </row>
    <row r="4">
      <c r="A4" s="4" t="inlineStr">
        <is>
          <t>Balance at September 30, 2022</t>
        </is>
      </c>
      <c r="B4" s="6" t="n">
        <v>37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and Diluted Net Earnings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338</v>
      </c>
      <c r="C4" s="6" t="n">
        <v>21059</v>
      </c>
      <c r="D4" s="6" t="n">
        <v>-80687</v>
      </c>
      <c r="E4" s="6" t="n">
        <v>43395</v>
      </c>
    </row>
    <row r="5">
      <c r="A5" s="4" t="inlineStr">
        <is>
          <t>Weighted average common shares-basic</t>
        </is>
      </c>
      <c r="B5" s="5" t="n">
        <v>324706866</v>
      </c>
      <c r="C5" s="5" t="n">
        <v>318821895</v>
      </c>
      <c r="D5" s="5" t="n">
        <v>323353308</v>
      </c>
      <c r="E5" s="5" t="n">
        <v>318345565</v>
      </c>
    </row>
    <row r="6">
      <c r="A6" s="4" t="inlineStr">
        <is>
          <t>Basic (loss) earnings per common share</t>
        </is>
      </c>
      <c r="B6" s="8" t="n">
        <v>-0.07000000000000001</v>
      </c>
      <c r="C6" s="8" t="n">
        <v>0.07000000000000001</v>
      </c>
      <c r="D6" s="8" t="n">
        <v>-0.25</v>
      </c>
      <c r="E6" s="8" t="n">
        <v>0.14</v>
      </c>
    </row>
    <row r="7">
      <c r="A7" s="4" t="inlineStr">
        <is>
          <t>Weighted-average number of common shares</t>
        </is>
      </c>
      <c r="B7" s="5" t="n">
        <v>324706866</v>
      </c>
      <c r="C7" s="5" t="n">
        <v>318821895</v>
      </c>
      <c r="D7" s="5" t="n">
        <v>323353308</v>
      </c>
      <c r="E7" s="5" t="n">
        <v>318345565</v>
      </c>
    </row>
    <row r="8">
      <c r="A8" s="4" t="inlineStr">
        <is>
          <t>Restricted and Performance Stock Units</t>
        </is>
      </c>
      <c r="B8" s="5" t="n">
        <v>0</v>
      </c>
      <c r="C8" s="5" t="n">
        <v>602566</v>
      </c>
      <c r="D8" s="5" t="n">
        <v>0</v>
      </c>
      <c r="E8" s="5" t="n">
        <v>496968</v>
      </c>
    </row>
    <row r="9">
      <c r="A9" s="4" t="inlineStr">
        <is>
          <t>Employee stock purchase plan and stock options</t>
        </is>
      </c>
      <c r="B9" s="5" t="n">
        <v>0</v>
      </c>
      <c r="C9" s="5" t="n">
        <v>300604</v>
      </c>
      <c r="D9" s="5" t="n">
        <v>0</v>
      </c>
      <c r="E9" s="5" t="n">
        <v>348271</v>
      </c>
    </row>
    <row r="10">
      <c r="A10" s="4" t="inlineStr">
        <is>
          <t>Weighted average common shares - diluted</t>
        </is>
      </c>
      <c r="B10" s="5" t="n">
        <v>324706866</v>
      </c>
      <c r="C10" s="5" t="n">
        <v>319725065</v>
      </c>
      <c r="D10" s="5" t="n">
        <v>323353308</v>
      </c>
      <c r="E10" s="5" t="n">
        <v>319190804</v>
      </c>
    </row>
    <row r="11">
      <c r="A11" s="4" t="inlineStr">
        <is>
          <t>Diluted earnings (loss) per common share</t>
        </is>
      </c>
      <c r="B11" s="8" t="n">
        <v>-0.07000000000000001</v>
      </c>
      <c r="C11" s="8" t="n">
        <v>0.07000000000000001</v>
      </c>
      <c r="D11" s="8" t="n">
        <v>-0.25</v>
      </c>
      <c r="E11" s="8" t="n">
        <v>0.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78106</v>
      </c>
      <c r="C4" s="6" t="n">
        <v>44437</v>
      </c>
    </row>
    <row r="5">
      <c r="A5" s="3" t="inlineStr">
        <is>
          <t>Adjustments to reconcile net (loss) income to net cash provided by operating activities</t>
        </is>
      </c>
      <c r="B5" s="4" t="inlineStr">
        <is>
          <t xml:space="preserve"> </t>
        </is>
      </c>
      <c r="C5" s="4" t="inlineStr">
        <is>
          <t xml:space="preserve"> </t>
        </is>
      </c>
    </row>
    <row r="6">
      <c r="A6" s="4" t="inlineStr">
        <is>
          <t>Noncash interest income</t>
        </is>
      </c>
      <c r="B6" s="5" t="n">
        <v>-12630</v>
      </c>
      <c r="C6" s="5" t="n">
        <v>-41092</v>
      </c>
    </row>
    <row r="7">
      <c r="A7" s="4" t="inlineStr">
        <is>
          <t>Amortization of deferred financing fees</t>
        </is>
      </c>
      <c r="B7" s="5" t="n">
        <v>6387</v>
      </c>
      <c r="C7" s="5" t="n">
        <v>6673</v>
      </c>
    </row>
    <row r="8">
      <c r="A8" s="4" t="inlineStr">
        <is>
          <t>Depreciation and amortization</t>
        </is>
      </c>
      <c r="B8" s="5" t="n">
        <v>170307</v>
      </c>
      <c r="C8" s="5" t="n">
        <v>173997</v>
      </c>
    </row>
    <row r="9">
      <c r="A9" s="4" t="inlineStr">
        <is>
          <t>Change in fair value of warrant liability</t>
        </is>
      </c>
      <c r="B9" s="5" t="n">
        <v>587</v>
      </c>
      <c r="C9" s="5" t="n">
        <v>-21456</v>
      </c>
    </row>
    <row r="10">
      <c r="A10" s="4" t="inlineStr">
        <is>
          <t>Fair value adjustments related to contingent consideration</t>
        </is>
      </c>
      <c r="B10" s="5" t="n">
        <v>11591</v>
      </c>
      <c r="C10" s="5" t="n">
        <v>5448</v>
      </c>
    </row>
    <row r="11">
      <c r="A11" s="4" t="inlineStr">
        <is>
          <t>Deferred income taxes</t>
        </is>
      </c>
      <c r="B11" s="5" t="n">
        <v>-56716</v>
      </c>
      <c r="C11" s="5" t="n">
        <v>-28561</v>
      </c>
    </row>
    <row r="12">
      <c r="A12" s="4" t="inlineStr">
        <is>
          <t>Equity-based compensation of Karman Topco L.P.</t>
        </is>
      </c>
      <c r="B12" s="5" t="n">
        <v>-3278</v>
      </c>
      <c r="C12" s="5" t="n">
        <v>-7142</v>
      </c>
    </row>
    <row r="13">
      <c r="A13" s="4" t="inlineStr">
        <is>
          <t>Stock-based compensation</t>
        </is>
      </c>
      <c r="B13" s="5" t="n">
        <v>32510</v>
      </c>
      <c r="C13" s="5" t="n">
        <v>29906</v>
      </c>
    </row>
    <row r="14">
      <c r="A14" s="4" t="inlineStr">
        <is>
          <t>Equity in earnings of unconsolidated affiliates</t>
        </is>
      </c>
      <c r="B14" s="5" t="n">
        <v>-4132</v>
      </c>
      <c r="C14" s="5" t="n">
        <v>-6480</v>
      </c>
    </row>
    <row r="15">
      <c r="A15" s="4" t="inlineStr">
        <is>
          <t>Distribution received from unconsolidated affiliates</t>
        </is>
      </c>
      <c r="B15" s="5" t="n">
        <v>1611</v>
      </c>
      <c r="C15" s="5" t="n">
        <v>1339</v>
      </c>
    </row>
    <row r="16">
      <c r="A16" s="4" t="inlineStr">
        <is>
          <t>Loss on sale of businesses</t>
        </is>
      </c>
      <c r="B16" s="5" t="n">
        <v>20208</v>
      </c>
      <c r="C16" s="5" t="n">
        <v>2953</v>
      </c>
    </row>
    <row r="17">
      <c r="A17" s="4" t="inlineStr">
        <is>
          <t>Gain on repurchases of Term Loan Facility debt</t>
        </is>
      </c>
      <c r="B17" s="5" t="n">
        <v>-5241</v>
      </c>
      <c r="C17" s="5" t="n">
        <v>0</v>
      </c>
    </row>
    <row r="18">
      <c r="A18" s="4" t="inlineStr">
        <is>
          <t>Loss on disposal of property and equipment</t>
        </is>
      </c>
      <c r="B18" s="5" t="n">
        <v>782</v>
      </c>
      <c r="C18" s="5" t="n">
        <v>608</v>
      </c>
    </row>
    <row r="19">
      <c r="A19" s="3" t="inlineStr">
        <is>
          <t>Changes in operating assets and liabilities, net of effects from divestitures and purchases of businesses:</t>
        </is>
      </c>
      <c r="B19" s="4" t="inlineStr">
        <is>
          <t xml:space="preserve"> </t>
        </is>
      </c>
      <c r="C19" s="4" t="inlineStr">
        <is>
          <t xml:space="preserve"> </t>
        </is>
      </c>
    </row>
    <row r="20">
      <c r="A20" s="4" t="inlineStr">
        <is>
          <t>Accounts receivable, net</t>
        </is>
      </c>
      <c r="B20" s="5" t="n">
        <v>34095</v>
      </c>
      <c r="C20" s="5" t="n">
        <v>-45383</v>
      </c>
    </row>
    <row r="21">
      <c r="A21" s="4" t="inlineStr">
        <is>
          <t>Prepaid expenses and other assets</t>
        </is>
      </c>
      <c r="B21" s="5" t="n">
        <v>47635</v>
      </c>
      <c r="C21" s="5" t="n">
        <v>-45087</v>
      </c>
    </row>
    <row r="22">
      <c r="A22" s="4" t="inlineStr">
        <is>
          <t>Accounts payable</t>
        </is>
      </c>
      <c r="B22" s="5" t="n">
        <v>-5731</v>
      </c>
      <c r="C22" s="5" t="n">
        <v>-7914</v>
      </c>
    </row>
    <row r="23">
      <c r="A23" s="4" t="inlineStr">
        <is>
          <t>Accrued compensation and benefits</t>
        </is>
      </c>
      <c r="B23" s="5" t="n">
        <v>-14757</v>
      </c>
      <c r="C23" s="5" t="n">
        <v>-26316</v>
      </c>
    </row>
    <row r="24">
      <c r="A24" s="4" t="inlineStr">
        <is>
          <t>Deferred revenues</t>
        </is>
      </c>
      <c r="B24" s="5" t="n">
        <v>13652</v>
      </c>
      <c r="C24" s="5" t="n">
        <v>-156</v>
      </c>
    </row>
    <row r="25">
      <c r="A25" s="4" t="inlineStr">
        <is>
          <t>Other accrued expenses and other liabilities</t>
        </is>
      </c>
      <c r="B25" s="5" t="n">
        <v>21938</v>
      </c>
      <c r="C25" s="5" t="n">
        <v>46176</v>
      </c>
    </row>
    <row r="26">
      <c r="A26" s="4" t="inlineStr">
        <is>
          <t>Net cash provided by operating activities</t>
        </is>
      </c>
      <c r="B26" s="5" t="n">
        <v>180712</v>
      </c>
      <c r="C26" s="5" t="n">
        <v>81950</v>
      </c>
    </row>
    <row r="27">
      <c r="A27" s="3" t="inlineStr">
        <is>
          <t>CASH FLOWS FROM INVESTING ACTIVITIES</t>
        </is>
      </c>
      <c r="B27" s="4" t="inlineStr">
        <is>
          <t xml:space="preserve"> </t>
        </is>
      </c>
      <c r="C27" s="4" t="inlineStr">
        <is>
          <t xml:space="preserve"> </t>
        </is>
      </c>
    </row>
    <row r="28">
      <c r="A28" s="4" t="inlineStr">
        <is>
          <t>Purchase of businesses, net of cash acquired</t>
        </is>
      </c>
      <c r="B28" s="5" t="n">
        <v>0</v>
      </c>
      <c r="C28" s="5" t="n">
        <v>-74146</v>
      </c>
    </row>
    <row r="29">
      <c r="A29" s="4" t="inlineStr">
        <is>
          <t>Purchase of investment in unconsolidated affiliates</t>
        </is>
      </c>
      <c r="B29" s="5" t="n">
        <v>-3023</v>
      </c>
      <c r="C29" s="5" t="n">
        <v>-775</v>
      </c>
    </row>
    <row r="30">
      <c r="A30" s="4" t="inlineStr">
        <is>
          <t>Purchase of property and equipment</t>
        </is>
      </c>
      <c r="B30" s="5" t="n">
        <v>-29658</v>
      </c>
      <c r="C30" s="5" t="n">
        <v>-30037</v>
      </c>
    </row>
    <row r="31">
      <c r="A31" s="4" t="inlineStr">
        <is>
          <t>Proceeds from divestitures</t>
        </is>
      </c>
      <c r="B31" s="5" t="n">
        <v>12763</v>
      </c>
      <c r="C31" s="5" t="n">
        <v>1896</v>
      </c>
    </row>
    <row r="32">
      <c r="A32" s="4" t="inlineStr">
        <is>
          <t>Proceeds from sale of investment in unconsolidated affiliates</t>
        </is>
      </c>
      <c r="B32" s="5" t="n">
        <v>4428</v>
      </c>
      <c r="C32" s="5" t="n">
        <v>0</v>
      </c>
    </row>
    <row r="33">
      <c r="A33" s="4" t="inlineStr">
        <is>
          <t>Net cash used in investing activities</t>
        </is>
      </c>
      <c r="B33" s="5" t="n">
        <v>-15490</v>
      </c>
      <c r="C33" s="5" t="n">
        <v>-103062</v>
      </c>
    </row>
    <row r="34">
      <c r="A34" s="3" t="inlineStr">
        <is>
          <t>CASH FLOWS FROM FINANCING ACTIVITIES</t>
        </is>
      </c>
      <c r="B34" s="4" t="inlineStr">
        <is>
          <t xml:space="preserve"> </t>
        </is>
      </c>
      <c r="C34" s="4" t="inlineStr">
        <is>
          <t xml:space="preserve"> </t>
        </is>
      </c>
    </row>
    <row r="35">
      <c r="A35" s="4" t="inlineStr">
        <is>
          <t>Borrowings under lines of credit</t>
        </is>
      </c>
      <c r="B35" s="5" t="n">
        <v>77884</v>
      </c>
      <c r="C35" s="5" t="n">
        <v>140599</v>
      </c>
    </row>
    <row r="36">
      <c r="A36" s="4" t="inlineStr">
        <is>
          <t>Payments on lines of credit</t>
        </is>
      </c>
      <c r="B36" s="5" t="n">
        <v>-77222</v>
      </c>
      <c r="C36" s="5" t="n">
        <v>-139684</v>
      </c>
    </row>
    <row r="37">
      <c r="A37" s="4" t="inlineStr">
        <is>
          <t>Proceeds from government loans for COVID-19 relief</t>
        </is>
      </c>
      <c r="B37" s="5" t="n">
        <v>1339</v>
      </c>
      <c r="C37" s="5" t="n">
        <v>0</v>
      </c>
    </row>
    <row r="38">
      <c r="A38" s="4" t="inlineStr">
        <is>
          <t>Principal payments on long-term debt</t>
        </is>
      </c>
      <c r="B38" s="5" t="n">
        <v>-10172</v>
      </c>
      <c r="C38" s="5" t="n">
        <v>-10427</v>
      </c>
    </row>
    <row r="39">
      <c r="A39" s="4" t="inlineStr">
        <is>
          <t>Repurchases of Term Loan Facility debt</t>
        </is>
      </c>
      <c r="B39" s="5" t="n">
        <v>-103954</v>
      </c>
      <c r="C39" s="5" t="n">
        <v>0</v>
      </c>
    </row>
    <row r="40">
      <c r="A40" s="4" t="inlineStr">
        <is>
          <t>Proceeds from issuance of common stock</t>
        </is>
      </c>
      <c r="B40" s="5" t="n">
        <v>2248</v>
      </c>
      <c r="C40" s="5" t="n">
        <v>3320</v>
      </c>
    </row>
    <row r="41">
      <c r="A41" s="4" t="inlineStr">
        <is>
          <t>Payments for taxes related to net share settlement under 2020 Incentive Award Plan</t>
        </is>
      </c>
      <c r="B41" s="5" t="n">
        <v>-1277</v>
      </c>
      <c r="C41" s="5" t="n">
        <v>0</v>
      </c>
    </row>
    <row r="42">
      <c r="A42" s="4" t="inlineStr">
        <is>
          <t>Contingent consideration payments</t>
        </is>
      </c>
      <c r="B42" s="5" t="n">
        <v>-1867</v>
      </c>
      <c r="C42" s="5" t="n">
        <v>-23164</v>
      </c>
    </row>
    <row r="43">
      <c r="A43" s="4" t="inlineStr">
        <is>
          <t>Holdback payments</t>
        </is>
      </c>
      <c r="B43" s="5" t="n">
        <v>-1598</v>
      </c>
      <c r="C43" s="5" t="n">
        <v>-8557</v>
      </c>
    </row>
    <row r="44">
      <c r="A44" s="4" t="inlineStr">
        <is>
          <t>Contribution from noncontrolling interest</t>
        </is>
      </c>
      <c r="B44" s="5" t="n">
        <v>0</v>
      </c>
      <c r="C44" s="5" t="n">
        <v>5217</v>
      </c>
    </row>
    <row r="45">
      <c r="A45" s="4" t="inlineStr">
        <is>
          <t>Redemption of noncontrolling interest</t>
        </is>
      </c>
      <c r="B45" s="5" t="n">
        <v>-154</v>
      </c>
      <c r="C45" s="5" t="n">
        <v>-224</v>
      </c>
    </row>
    <row r="46">
      <c r="A46" s="4" t="inlineStr">
        <is>
          <t>Net cash used in financing activities</t>
        </is>
      </c>
      <c r="B46" s="5" t="n">
        <v>-114773</v>
      </c>
      <c r="C46" s="5" t="n">
        <v>-32920</v>
      </c>
    </row>
    <row r="47">
      <c r="A47" s="4" t="inlineStr">
        <is>
          <t>Net effect of foreign currency changes on cash</t>
        </is>
      </c>
      <c r="B47" s="5" t="n">
        <v>-1362</v>
      </c>
      <c r="C47" s="5" t="n">
        <v>-12311</v>
      </c>
    </row>
    <row r="48">
      <c r="A48" s="4" t="inlineStr">
        <is>
          <t>Net change in cash, cash equivalents and restricted cash</t>
        </is>
      </c>
      <c r="B48" s="5" t="n">
        <v>49087</v>
      </c>
      <c r="C48" s="5" t="n">
        <v>-66343</v>
      </c>
    </row>
    <row r="49">
      <c r="A49" s="4" t="inlineStr">
        <is>
          <t>Cash, cash equivalents and restricted cash, beginning of period</t>
        </is>
      </c>
      <c r="B49" s="5" t="n">
        <v>138532</v>
      </c>
      <c r="C49" s="5" t="n">
        <v>180637</v>
      </c>
    </row>
    <row r="50">
      <c r="A50" s="4" t="inlineStr">
        <is>
          <t>Cash, cash equivalents and restricted cash, end of period</t>
        </is>
      </c>
      <c r="B50" s="5" t="n">
        <v>187619</v>
      </c>
      <c r="C50" s="5" t="n">
        <v>114294</v>
      </c>
    </row>
    <row r="51">
      <c r="A51" s="3" t="inlineStr">
        <is>
          <t>SUPPLEMENTAL CASH FLOW INFORMATION</t>
        </is>
      </c>
      <c r="B51" s="4" t="inlineStr">
        <is>
          <t xml:space="preserve"> </t>
        </is>
      </c>
      <c r="C51" s="4" t="inlineStr">
        <is>
          <t xml:space="preserve"> </t>
        </is>
      </c>
    </row>
    <row r="52">
      <c r="A52" s="4" t="inlineStr">
        <is>
          <t>Purchase of property and equipment recorded in accounts payable and accrued expenses</t>
        </is>
      </c>
      <c r="B52" s="6" t="n">
        <v>437</v>
      </c>
      <c r="C52" s="6" t="n">
        <v>14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Earnings Per Share - Additional Information (Details) - $ / shares</t>
        </is>
      </c>
      <c r="B1" s="2" t="inlineStr">
        <is>
          <t>3 Months Ended</t>
        </is>
      </c>
      <c r="C1" s="2" t="inlineStr">
        <is>
          <t>9 Months Ended</t>
        </is>
      </c>
    </row>
    <row r="2">
      <c r="B2" s="2" t="inlineStr">
        <is>
          <t>Sep. 30, 2023</t>
        </is>
      </c>
      <c r="C2" s="2" t="inlineStr">
        <is>
          <t>Sep. 30, 2023</t>
        </is>
      </c>
      <c r="D2" s="2" t="inlineStr">
        <is>
          <t>Sep. 30, 2022</t>
        </is>
      </c>
    </row>
    <row r="3">
      <c r="A3" s="4" t="inlineStr">
        <is>
          <t>Stock option</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ed shares (in shares)</t>
        </is>
      </c>
      <c r="B5" s="5" t="n">
        <v>8700000</v>
      </c>
      <c r="C5" s="5" t="n">
        <v>4000000</v>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ed shares (in shares)</t>
        </is>
      </c>
      <c r="B8" s="4" t="inlineStr">
        <is>
          <t xml:space="preserve"> </t>
        </is>
      </c>
      <c r="C8" s="5" t="n">
        <v>7300000</v>
      </c>
      <c r="D8" s="5" t="n">
        <v>7300000</v>
      </c>
    </row>
    <row r="9">
      <c r="A9" s="4" t="inlineStr">
        <is>
          <t>Common Class A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Class of warrant or right exercise price of warrants or rights</t>
        </is>
      </c>
      <c r="B11" s="9" t="n">
        <v>11.5</v>
      </c>
      <c r="C11" s="9" t="n">
        <v>11.5</v>
      </c>
      <c r="D11" s="9" t="n">
        <v>11.5</v>
      </c>
    </row>
    <row r="12">
      <c r="A12" s="4" t="inlineStr">
        <is>
          <t>Common Class A [Member] | Private Placement Warrants [Member]</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Number of warrants or rights outstanding</t>
        </is>
      </c>
      <c r="B14" s="5" t="n">
        <v>18578321</v>
      </c>
      <c r="C14" s="5" t="n">
        <v>18578321</v>
      </c>
      <c r="D14" s="5" t="n">
        <v>1857832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Oct. 31,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Cash consideration</t>
        </is>
      </c>
      <c r="B4"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338</v>
      </c>
      <c r="C4" s="6" t="n">
        <v>21059</v>
      </c>
      <c r="D4" s="6" t="n">
        <v>-80687</v>
      </c>
      <c r="E4" s="6" t="n">
        <v>433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Advantage Solutions Inc. (the “Company”) is a provider of outsourced solutions to consumer goods companies and retailers. The Company’s Class A common stock is listed on the Nasdaq Global Select Market under the symbol “ADV” and warrants to purchase the Class A common stock at an exercise price of $ 11.50 per share are listed on the Nasdaq Global Select Market under the symbol “ADVWW”.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2 was derived from the audited Consolidated Balance Sheet at that date and does not include all the disclosures required by GAAP. In the opinion of management, all adjustments which are of a normal recurring nature and necessary for a fair statement of the results as of September 30, 2023 and for the three and nine months ended September 30, 2023 and 2022 have been reflected in the condensed consolidated financial statements. These unaudited condensed consolidated financial statements should be read in conjunction with the audited consolidated financial statements as of and for the year ended December 31, 2022 and the related footnotes thereto. Operating results for the three and nine months ended September 30, 2023 are not necessarily indicative of the results to be expected during the remainder of the current year or for any future period. Certain prior period balances have been reclassified to conform to the current Consolidated Statements of Cash Flows. These reclassifications had no impact on previously reported Consolidated Balance Sheets, Consolidated Statements of Operations and Comprehensive (Loss) Income, and Consolidated Statements of Stockholders’ Equity .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on a cost-plus basis for providing headquarter relationship management, analytics, insights and intelligence services, administrative services, retail merchandising services, retailer-client relationships and in-store media programs, and digital technology solutions (which include business intelligence solutions, e-commerce services, and content services). Marketing segment revenues are primarily recognized in the form of fee-for-service (including retainer fees, fees charged to clients based on hours incurred, project-based fees, or fees for executing in-person consumer engagements or experiences, which engagements or experiences the Company refers to as “events”), commissions, or on a cost-plus basis for providing experiential marketing, shopper and consumer marketing services, private label development and digital, social, and media service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September 30, Nine Months Ended September 30,
2023 2022 2023 2022
(in thousands)
Sales brand-centric services $ 352,197 $ 343,478 $ 1,033,629 $ 1,005,707
Sales retail-centric services 276,349 302,768 808,089 836,640
Total sales revenues 628,546 646,246 1,841,718 1,842,347
Marketing brand-centric services 137,026 143,241 395,770 393,155
Marketing retail-centric services 330,487 261,608 907,609 711,477
Total marketing revenues 467,513 404,849 1,303,379 1,104,632
Total revenues $ 1,096,059 $ 1,051,095 $ 3,145,097 $ 2,946,979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 he three and nine months ended September 30, 2023 that were included in Deferred revenues as of December 31, 2022 were $ 3.8 million and $ 21.9 million, respectively . Revenues recognized during the three and nine months ended September 30, 2022 that were included in Deferred revenues as of December 31, 2021 were $ 1.4 million and $ 29.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0:07Z</dcterms:created>
  <dcterms:modified xmlns:dcterms="http://purl.org/dc/terms/" xmlns:xsi="http://www.w3.org/2001/XMLSchema-instance" xsi:type="dcterms:W3CDTF">2023-11-07T21:00:07Z</dcterms:modified>
</cp:coreProperties>
</file>